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Property, Plant, and E" sheetId="11" state="visible" r:id="rId11"/>
    <sheet xmlns:r="http://schemas.openxmlformats.org/officeDocument/2006/relationships" name="Note 6 - Intangible Assets and " sheetId="12" state="visible" r:id="rId12"/>
    <sheet xmlns:r="http://schemas.openxmlformats.org/officeDocument/2006/relationships" name="Note 7 - Gain on Sale of Assets" sheetId="13" state="visible" r:id="rId13"/>
    <sheet xmlns:r="http://schemas.openxmlformats.org/officeDocument/2006/relationships" name="Note 8 - Revolving Line of Cred" sheetId="14" state="visible" r:id="rId14"/>
    <sheet xmlns:r="http://schemas.openxmlformats.org/officeDocument/2006/relationships" name="Note 9 - Accrued Expenses" sheetId="15" state="visible" r:id="rId15"/>
    <sheet xmlns:r="http://schemas.openxmlformats.org/officeDocument/2006/relationships" name="Note 10 - Capital Structure" sheetId="16" state="visible" r:id="rId16"/>
    <sheet xmlns:r="http://schemas.openxmlformats.org/officeDocument/2006/relationships" name="Note 11 - Stock Based Compensat" sheetId="17" state="visible" r:id="rId17"/>
    <sheet xmlns:r="http://schemas.openxmlformats.org/officeDocument/2006/relationships" name="Note 12 - 401(k) Plan" sheetId="18" state="visible" r:id="rId18"/>
    <sheet xmlns:r="http://schemas.openxmlformats.org/officeDocument/2006/relationships" name="Note 13 - Income Taxes" sheetId="19" state="visible" r:id="rId19"/>
    <sheet xmlns:r="http://schemas.openxmlformats.org/officeDocument/2006/relationships" name="Note 14 - Segment Reporting" sheetId="20" state="visible" r:id="rId20"/>
    <sheet xmlns:r="http://schemas.openxmlformats.org/officeDocument/2006/relationships" name="Note 15 - Subsequent Events" sheetId="21" state="visible" r:id="rId21"/>
    <sheet xmlns:r="http://schemas.openxmlformats.org/officeDocument/2006/relationships" name="Note 16 - Commitments and Conti" sheetId="22" state="visible" r:id="rId22"/>
    <sheet xmlns:r="http://schemas.openxmlformats.org/officeDocument/2006/relationships" name="Note 17 - Selected Quarterly Fi"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4 - Inventories (Tables)" sheetId="27" state="visible" r:id="rId27"/>
    <sheet xmlns:r="http://schemas.openxmlformats.org/officeDocument/2006/relationships" name="Note 5 - Property, Plant, and28" sheetId="28" state="visible" r:id="rId28"/>
    <sheet xmlns:r="http://schemas.openxmlformats.org/officeDocument/2006/relationships" name="Note 8 - Revolving Line of Cr29" sheetId="29" state="visible" r:id="rId29"/>
    <sheet xmlns:r="http://schemas.openxmlformats.org/officeDocument/2006/relationships" name="Note 9 - Accrued Expenses (Tabl" sheetId="30" state="visible" r:id="rId30"/>
    <sheet xmlns:r="http://schemas.openxmlformats.org/officeDocument/2006/relationships" name="Note 11 - Stock Based Compens31" sheetId="31" state="visible" r:id="rId31"/>
    <sheet xmlns:r="http://schemas.openxmlformats.org/officeDocument/2006/relationships" name="Note 13 - Income Taxes (Tables)" sheetId="32" state="visible" r:id="rId32"/>
    <sheet xmlns:r="http://schemas.openxmlformats.org/officeDocument/2006/relationships" name="Note 14 - Segment Reporting (Ta" sheetId="33" state="visible" r:id="rId33"/>
    <sheet xmlns:r="http://schemas.openxmlformats.org/officeDocument/2006/relationships" name="Note 16 - Commitments and Con34" sheetId="34" state="visible" r:id="rId34"/>
    <sheet xmlns:r="http://schemas.openxmlformats.org/officeDocument/2006/relationships" name="Note 17 - Selected Quarterly 35" sheetId="35" state="visible" r:id="rId35"/>
    <sheet xmlns:r="http://schemas.openxmlformats.org/officeDocument/2006/relationships" name="Schedule II - Valuation and Q36" sheetId="36" state="visible" r:id="rId36"/>
    <sheet xmlns:r="http://schemas.openxmlformats.org/officeDocument/2006/relationships" name="Note 1 - Description of Busin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3 - Fair Value Measureme40" sheetId="40" state="visible" r:id="rId40"/>
    <sheet xmlns:r="http://schemas.openxmlformats.org/officeDocument/2006/relationships" name="Note 4 - Inventories (Details T" sheetId="41" state="visible" r:id="rId41"/>
    <sheet xmlns:r="http://schemas.openxmlformats.org/officeDocument/2006/relationships" name="Note 4 - Inventories - Inventor" sheetId="42" state="visible" r:id="rId42"/>
    <sheet xmlns:r="http://schemas.openxmlformats.org/officeDocument/2006/relationships" name="Note 5 - Property, Plant, and43" sheetId="43" state="visible" r:id="rId43"/>
    <sheet xmlns:r="http://schemas.openxmlformats.org/officeDocument/2006/relationships" name="Note 5 - Property, Plant, and44" sheetId="44" state="visible" r:id="rId44"/>
    <sheet xmlns:r="http://schemas.openxmlformats.org/officeDocument/2006/relationships" name="Note 6 - Intangible Assets an45" sheetId="45" state="visible" r:id="rId45"/>
    <sheet xmlns:r="http://schemas.openxmlformats.org/officeDocument/2006/relationships" name="Note 7 - Gain on Sale of Asse46" sheetId="46" state="visible" r:id="rId46"/>
    <sheet xmlns:r="http://schemas.openxmlformats.org/officeDocument/2006/relationships" name="Note 8 - Revolving Line of Cr47" sheetId="47" state="visible" r:id="rId47"/>
    <sheet xmlns:r="http://schemas.openxmlformats.org/officeDocument/2006/relationships" name="Note 8 - Debt and Senior Secure" sheetId="48" state="visible" r:id="rId48"/>
    <sheet xmlns:r="http://schemas.openxmlformats.org/officeDocument/2006/relationships" name="Note 9 - Accrued Expenses - Sum" sheetId="49" state="visible" r:id="rId49"/>
    <sheet xmlns:r="http://schemas.openxmlformats.org/officeDocument/2006/relationships" name="Note 9 - Accrued Expenses - Sch" sheetId="50" state="visible" r:id="rId50"/>
    <sheet xmlns:r="http://schemas.openxmlformats.org/officeDocument/2006/relationships" name="Note 10 - Capital Structure (De" sheetId="51" state="visible" r:id="rId51"/>
    <sheet xmlns:r="http://schemas.openxmlformats.org/officeDocument/2006/relationships" name="Note 11 - Stock Based Compens52" sheetId="52" state="visible" r:id="rId52"/>
    <sheet xmlns:r="http://schemas.openxmlformats.org/officeDocument/2006/relationships" name="Note 11 - Stock Based Compens53" sheetId="53" state="visible" r:id="rId53"/>
    <sheet xmlns:r="http://schemas.openxmlformats.org/officeDocument/2006/relationships" name="Note 11 - Stock Based Compens54" sheetId="54" state="visible" r:id="rId54"/>
    <sheet xmlns:r="http://schemas.openxmlformats.org/officeDocument/2006/relationships" name="Note 11 - Stock Based Compens55" sheetId="55" state="visible" r:id="rId55"/>
    <sheet xmlns:r="http://schemas.openxmlformats.org/officeDocument/2006/relationships" name="Note 12 - 401(k) Plan (Details " sheetId="56" state="visible" r:id="rId56"/>
    <sheet xmlns:r="http://schemas.openxmlformats.org/officeDocument/2006/relationships" name="Note 13 - Income Taxes (Details" sheetId="57" state="visible" r:id="rId57"/>
    <sheet xmlns:r="http://schemas.openxmlformats.org/officeDocument/2006/relationships" name="Note 13 - Income Taxes - Schedu" sheetId="58" state="visible" r:id="rId58"/>
    <sheet xmlns:r="http://schemas.openxmlformats.org/officeDocument/2006/relationships" name="Note 13 - Income Taxes - Sche59" sheetId="59" state="visible" r:id="rId59"/>
    <sheet xmlns:r="http://schemas.openxmlformats.org/officeDocument/2006/relationships" name="Note 13 - Income Taxes - Sche60" sheetId="60" state="visible" r:id="rId60"/>
    <sheet xmlns:r="http://schemas.openxmlformats.org/officeDocument/2006/relationships" name="Note 13 - Income Taxes - Sche61" sheetId="61" state="visible" r:id="rId61"/>
    <sheet xmlns:r="http://schemas.openxmlformats.org/officeDocument/2006/relationships" name="Note 14 - Segment Reporting (De" sheetId="62" state="visible" r:id="rId62"/>
    <sheet xmlns:r="http://schemas.openxmlformats.org/officeDocument/2006/relationships" name="Note 14 - Segment Reporting - G" sheetId="63" state="visible" r:id="rId63"/>
    <sheet xmlns:r="http://schemas.openxmlformats.org/officeDocument/2006/relationships" name="Note 14 - Segment Reporting -64" sheetId="64" state="visible" r:id="rId64"/>
    <sheet xmlns:r="http://schemas.openxmlformats.org/officeDocument/2006/relationships" name="Note 16 - Commitments and Con65" sheetId="65" state="visible" r:id="rId65"/>
    <sheet xmlns:r="http://schemas.openxmlformats.org/officeDocument/2006/relationships" name="Note 16 - Commitments and Con66" sheetId="66" state="visible" r:id="rId66"/>
    <sheet xmlns:r="http://schemas.openxmlformats.org/officeDocument/2006/relationships" name="Note 17 - Selected Quarterly 67" sheetId="67" state="visible" r:id="rId67"/>
    <sheet xmlns:r="http://schemas.openxmlformats.org/officeDocument/2006/relationships" name="Schedule II - Valuation and Q68" sheetId="68" state="visible" r:id="rId68"/>
  </sheets>
  <definedNames/>
  <calcPr calcId="124519" fullCalcOnLoad="1"/>
</workbook>
</file>

<file path=xl/sharedStrings.xml><?xml version="1.0" encoding="utf-8"?>
<sst xmlns="http://schemas.openxmlformats.org/spreadsheetml/2006/main" uniqueCount="576">
  <si>
    <t>Document And Entity Information - USD ($) $ in Millions</t>
  </si>
  <si>
    <t>12 Months Ended</t>
  </si>
  <si>
    <t>Dec. 31, 2017</t>
  </si>
  <si>
    <t>Apr. 02, 2018</t>
  </si>
  <si>
    <t>Jun. 30, 2017</t>
  </si>
  <si>
    <t>Document Information [Line Items]</t>
  </si>
  <si>
    <t>Entity Registrant Name</t>
  </si>
  <si>
    <t>Northern Power Systems Corp.</t>
  </si>
  <si>
    <t>Entity Central Index Key</t>
  </si>
  <si>
    <t>Trading Symbol</t>
  </si>
  <si>
    <t>np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Accounts receivable</t>
  </si>
  <si>
    <t>Unbilled revenue</t>
  </si>
  <si>
    <t>Inventories — net (Note 4)</t>
  </si>
  <si>
    <t>Deferred costs</t>
  </si>
  <si>
    <t>Prepaid expenses and other current assets</t>
  </si>
  <si>
    <t>Total Current Assets</t>
  </si>
  <si>
    <t>Property, plant and equipment — net (Note 5)</t>
  </si>
  <si>
    <t>Intangible assets — net (Note 6)</t>
  </si>
  <si>
    <t xml:space="preserve"> </t>
  </si>
  <si>
    <t>Goodwill (Note 6)</t>
  </si>
  <si>
    <t>Other assets</t>
  </si>
  <si>
    <t>Total Assets</t>
  </si>
  <si>
    <t>CURRENT LIABILITIES:</t>
  </si>
  <si>
    <t>Working capital revolving line of credit (Note 8)</t>
  </si>
  <si>
    <t>Accounts payable</t>
  </si>
  <si>
    <t>Accrued expenses (Note 9)</t>
  </si>
  <si>
    <t>Accrued compensation</t>
  </si>
  <si>
    <t>Deferred revenue</t>
  </si>
  <si>
    <t>Customer deposits</t>
  </si>
  <si>
    <t>Other current liabilities</t>
  </si>
  <si>
    <t>Total Current Liabilities</t>
  </si>
  <si>
    <t>Deferred revenue, less current portion</t>
  </si>
  <si>
    <t>Deferred income taxes (Note 13)</t>
  </si>
  <si>
    <t>Total Liabilities</t>
  </si>
  <si>
    <t>Commitments and Contingencies (Note 16)</t>
  </si>
  <si>
    <t>SHAREHOLDERS’ DEFICIENCY:</t>
  </si>
  <si>
    <t>Voting common shares, no par value — Unlimited shares authorized; 23,853,884 and 23,613,884 shares issued and outstanding as of December 31, 2017 and 2016, respectively.</t>
  </si>
  <si>
    <t>Additional paid-in capital</t>
  </si>
  <si>
    <t>Accumulated other comprehensive loss</t>
  </si>
  <si>
    <t>Accumulated deficit</t>
  </si>
  <si>
    <t>Total Shareholders’ Deficiency</t>
  </si>
  <si>
    <t>Total Liabilities and Shareholders’ Deficiency</t>
  </si>
  <si>
    <t>Consolidated Balance Sheets (Parentheticals) - $ / shares $ / shares in Thousands</t>
  </si>
  <si>
    <t>Common stock, par value (in dollars per share)</t>
  </si>
  <si>
    <t>Common stock, shares issued (in shares)</t>
  </si>
  <si>
    <t>Common stock, shares outstanding (in shares)</t>
  </si>
  <si>
    <t>Consolidated Statements of Operations and Comprehensive Income (Loss) - USD ($)</t>
  </si>
  <si>
    <t>REVENUES:</t>
  </si>
  <si>
    <t>Product</t>
  </si>
  <si>
    <t>License</t>
  </si>
  <si>
    <t>Design service</t>
  </si>
  <si>
    <t>Service</t>
  </si>
  <si>
    <t>Total revenues</t>
  </si>
  <si>
    <t>Cost of product revenues</t>
  </si>
  <si>
    <t>Cost of service revenues</t>
  </si>
  <si>
    <t>Gross profit</t>
  </si>
  <si>
    <t>OPERATING EXPENSES:</t>
  </si>
  <si>
    <t>Sales and marketing</t>
  </si>
  <si>
    <t>Research and development</t>
  </si>
  <si>
    <t>General and administrative</t>
  </si>
  <si>
    <t>Gain on sale of assets</t>
  </si>
  <si>
    <t>Impairment of goodwill</t>
  </si>
  <si>
    <t>Total operating expenses</t>
  </si>
  <si>
    <t>Income (loss) from operations</t>
  </si>
  <si>
    <t>Interest expense</t>
  </si>
  <si>
    <t>Other income (expense)</t>
  </si>
  <si>
    <t>Total</t>
  </si>
  <si>
    <t>Provision for income taxes</t>
  </si>
  <si>
    <t>NET INCOME (LOSS)</t>
  </si>
  <si>
    <t>Other comprehensive income (loss):</t>
  </si>
  <si>
    <t>Change in cumulative translation adjustment</t>
  </si>
  <si>
    <t>COMPREHENSIVE INCOME (LOSS)</t>
  </si>
  <si>
    <t>Net income (loss) applicable to common shareholders (Note 2)</t>
  </si>
  <si>
    <t>Net income (loss) per common share</t>
  </si>
  <si>
    <t>Basic and diluted (in dollars per share)</t>
  </si>
  <si>
    <t>Weighted average number of common shares outstanding</t>
  </si>
  <si>
    <t>Basic and diluted (in shares)</t>
  </si>
  <si>
    <t>Consolidated Statements of Changes In Shareholders' Equity (Deficiency) - USD ($) $ in Thousands</t>
  </si>
  <si>
    <t>Common Stock [Member]</t>
  </si>
  <si>
    <t>Additional Paid-in Capital [Member]</t>
  </si>
  <si>
    <t>AOCI Attributable to Parent [Member]</t>
  </si>
  <si>
    <t>Retained Earnings [Member]</t>
  </si>
  <si>
    <t>Balance (in shares) at Dec. 31, 2015</t>
  </si>
  <si>
    <t>Balance at Dec. 31, 2015</t>
  </si>
  <si>
    <t>Stock based compensation expense</t>
  </si>
  <si>
    <t>Issuance of common stock – restricted shares (in shares)</t>
  </si>
  <si>
    <t>Issuance of common stock – restricted shares</t>
  </si>
  <si>
    <t>Cumulative translation adjustment</t>
  </si>
  <si>
    <t>Net income (loss)</t>
  </si>
  <si>
    <t>Balance (in shares) at Dec. 31, 2016</t>
  </si>
  <si>
    <t>Balance at Dec. 31, 2016</t>
  </si>
  <si>
    <t>Balance (in shares) at Dec. 31, 2017</t>
  </si>
  <si>
    <t>Balance at Dec. 31, 2017</t>
  </si>
  <si>
    <t>Consolidated Statements of Cash Flows - USD ($)</t>
  </si>
  <si>
    <t>OPERATING ACTIVITIES:</t>
  </si>
  <si>
    <t>Adjustments to reconcile net loss to net cash used in operating activities:</t>
  </si>
  <si>
    <t>Provision for inventory obsolescence</t>
  </si>
  <si>
    <t>Recovery of doubtful accounts</t>
  </si>
  <si>
    <t>Stock-based compensation expense</t>
  </si>
  <si>
    <t>Depreciation and amortization</t>
  </si>
  <si>
    <t>Loss on disposal of assets</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Other liabilities</t>
  </si>
  <si>
    <t>Net cash used in operating activities</t>
  </si>
  <si>
    <t>INVESTING ACTIVITIES:</t>
  </si>
  <si>
    <t>Proceeds from sale of assets</t>
  </si>
  <si>
    <t>Purchases of property and equipment</t>
  </si>
  <si>
    <t>Net cash provided by investing activities</t>
  </si>
  <si>
    <t>FINANCING ACTIVITIES:</t>
  </si>
  <si>
    <t>Payments of revolving line of credit, net of borrowings</t>
  </si>
  <si>
    <t>Net cash used in financing activities</t>
  </si>
  <si>
    <t>Effect of exchange rate change on cash</t>
  </si>
  <si>
    <t>Change in cash and cash equivalents</t>
  </si>
  <si>
    <t>Cash and cash equivalent — Beginning of Year</t>
  </si>
  <si>
    <t>Cash and cash equivalent — End of Year</t>
  </si>
  <si>
    <t>SUPPLEMENTAL DISCLOSURES OF CASH FLOW INFORMATION:</t>
  </si>
  <si>
    <t>Cash paid for interest</t>
  </si>
  <si>
    <t>Cash paid for income taxes</t>
  </si>
  <si>
    <t>Noncash financing activity:</t>
  </si>
  <si>
    <t>Transfer of inventory to fixed assets</t>
  </si>
  <si>
    <t>Transfer of fixed assets to inventory</t>
  </si>
  <si>
    <t>Issuance of restricted stock awards</t>
  </si>
  <si>
    <t>Note 1 - Description of Business</t>
  </si>
  <si>
    <t>Notes to Financial Statements</t>
  </si>
  <si>
    <t>Business Description and Accounting Policies [Text Block]</t>
  </si>
  <si>
    <t xml:space="preserve"> 1. DESCRIPTION OF BUSINESS Northern Power Systems Corp. (together with its consolidated subsidiaries, “we”, “us”, “our”, “Northern Power Systems” or the “Company”) is a provider of advanced renewable power generation and power conversion technology for the distributed energy sector. We design, manufacture and service a suite of proven permanent magnet direct-drive (“PMDD”) wind turbine platforms for the distributed wind market, as well as power converters for battery energy storage applications. Starting in 2016, October 2016, 1974, The Company is headquartered and our principal manufacturing is in Barre, Vermont, and certain finance and business development teams are located in Massachusetts, with additional sales offices in Zurich, Switzerland, and sales and service office in Bari, Italy, and warehousing and manufacturing in Bisaccia, Italy, and Cornwall, U.K. The Company previously operated under the name Wind Power Holding, Inc. and was originally incorporated in Delaware on August 12, 2008. Liquidity $177.2 $2.7 December 31, 2017. 2017 2016 $2.0 $2.5 December 31, 2017 June 30, 2019. December 31, 2020. 2018 2020 may 2018 2018 2020 fourth 2018, no twelve not may </t>
  </si>
  <si>
    <t>Note 2 - Summary of Significant Accounting Policies</t>
  </si>
  <si>
    <t>Significant Accounting Policies [Text Block]</t>
  </si>
  <si>
    <t xml:space="preserve"> 2. SUMMARY OF SIGNIFICANT ACCOUNTING POLICIES Significant accounting policies followed in the preparation of these consolidated financial statements are as follows: Basis of Presentation — one Principles of Consolidation Use of Estimates Comprehensive Loss Cash and Cash Equivalents three Accounts Receivable • Age of past due receivables and specific customer circumstances; • Probability of recoverability based on historical collection and write-off experience; and, • Current economic trends If the financial condition of the Company’s customers were to deteriorate, resulting in an impairment of their ability to make payment, additional allowances may Revenue Recognition three 2017 2016, Virtually all of the Company’s turbine sales contracts include multiple elements that are delivered at different points of time. A deliverable in an arrangement qualifies as a separate unit of accounting if the delivered item has value to the customer on a stand-alone basis. The Company’s contracts are composed of the following units of accounting: the turbine product, commissioning services, and sometimes installation, extended warranty, and performance guarantee services. Typically, the final 10% 30% no For these arrangements, the revenue is allocated to each of the deliverables based upon their relative selling prices as determined by a selling-price hierarchy. We have determined that vendor-specific objective evidence, or VSOE, is not third Revenue recognition for product sales is deferred until all revenue recognition criteria have been met. The Company seeks to make the timing for which the criteria are met consistent across sales agreements; however, the timing may December 31, 2017 2016, $3,076 $4,153, December 31, 2017 2016, $152 $351, $1,804 $7,419, December 31, 2017 2016, may third fifth The Company follows Accounting Standards Codification (“ASC”) 605 25, Revenue Recognition Multiple Element Arrangements, 330 Inventory Revenue related to the licensing of intellectual property is recognized per ASC 605 25, not not may may not four Inventories may Property, Plant, and Equipment not Estimated useful lives of the assets are as follows: Asset Classification Estimated Useful Life Vehicles, Machinery and equipment (years) 5 to 10 Patterns and tooling (years) 5 to 7 Office furniture and equipment (years) 3 to 7 IT equipment and software (years) 3 to 5 Leasehold improvements Shorter of the estimated useful life or Recoverability of long lived assets is assessed when events have occurred that may fourth 2017 2016, no December 31, 2017 2016. Goodwill and Other Intangible Assets 1 not 2 Goodwill represents the excess of the fair value of the consideration exchanged in a business combination over the fair value of the net assets acquired, and is tested for impairment at least annually. Goodwill of $361 December 31, 2017 2016 August 15, 2008. The Company early adopted ASU 2017 04 fourth 2017. no 2017, fourth 2016, one $0.4 Warranty Costs 100 60 two no two 460 10 25 2 460 10 25 5. The Company’s warranty contracts with customers of non-turbine products typically expire upon the earlier of 18 12 The Company estimates the accrual on a per turbine basis based on historical warranty experience of the installed turbine base as a group consistent with ASC 460 10 25 6. not Customers may three five 605 20 25. 605 20 25 3. may ten Research and Development Income Taxes not not. The Company accounts for uncertain tax positions by determining a minimum probability threshold that a tax position must meet before a financial statement benefit is recognized. The minimum threshold is defined as a tax position that is more likely than not 50% not no no On December 22, 2017, 35% 21% 2018. 13, Stock-Based Compensation December 31. zero Concentration of Credit Risk December 31, 2017 2016, 88% 69%, Financial instruments which potentially subject the Company to concentrations of credit risk are cash and cash equivalents, time deposits when held, and accounts receivable. At times, cash balances in financial institutions may not During the year ended December 31, 2017, one 13% 11% December 31, 2016. As of December 31, 2017 one 22% December 31, 2016, one 15% two 10% Shipping and Handling Net Income (Loss) per Share Diluted income (loss) per share is determined by dividing income (loss) attributable to common shareholders by diluted weighted average shares outstanding during the period. Diluted weighted average shares reflect the dilutive effect, if any, of potential common shares. To the extent their effect is dilutive, employee equity awards and unvested restricted common shares, based on the treasury stock method, are included in the calculation of diluted earnings per share. As of December 31, 2017 2016, Recent Accounting Pronouncements In May 2014, No. 2014 09, Revenue from Contracts with Customers 606 606 606” 606 606 No. 605, Revenue Recognition 606 December 15, 2016. may 606. 606 605. no 606 not 605. 606 $0.1 January 1, 2018. not In July 2015, No. 2015 11, Inventory 330 330, first December 15, 2016, not In January 2016, No. 2016 01, Financial Instruments - Overall (Subtopic 825 10 not December 15, 2017, not In February 2016, No. 2016 02, Leases 842 December 15, 2018 December 15, 2019. In March 2016, No. 2016 06, Derivatives and Hedging 815 Contingent Put and Call Options in Debt Instruments. December 15, 2016, not In March 2016, No. 2016 07, Equity Method and Joint Ventures 323 Simplifying the Transition to the Equity Method of Accounting. December 15, 2016, not In March 2016, No. 2016 09, Compensation - Stock Compensation 718 Improvements to Employee Share-Based Payment Accounting. December 15, 2016, not not In August 2016, No. 2016 15, Statement of Cash Flows 230 230.This eight 2016 15 December 15, 2017, In January 2017, No. 2017 04, Intangibles-Goodwill and Other (Topic 350 2 2017 04 not 2017 04 December 15, 2019 2017 04 fourth 2017. not In May 2017, 2017 09, Compensation – Stock Compensation: Scope of Modification Accounting 2017 09 December 15, 2017. </t>
  </si>
  <si>
    <t>Note 3 - Fair Value Measurement</t>
  </si>
  <si>
    <t>Fair Value Disclosures [Text Block]</t>
  </si>
  <si>
    <t xml:space="preserve"> 3 . FAIR VALUE MEASUREMENT The Company measures fair value using the framework specified in U.S. GAAP. This framework emphasizes that fair value is a market-based measurement, not three Level 1 Level 2 not Level 3 no In some valuations, the inputs used may Financial Instruments December 31, 2017 2016, 3 three Nonrecurring Fair Value Measurements The value assigned to goodwill at December 31, 2017 2016 $361 December 31, 2016, December 31, 2016. no December 31, 2017. </t>
  </si>
  <si>
    <t>Note 4 - Inventories</t>
  </si>
  <si>
    <t>Inventory Disclosure [Text Block]</t>
  </si>
  <si>
    <t xml:space="preserve"> 4. INVENTORIES Inventories, net of reserves, as of December 31, 2017 2016 December 31, December 31, Raw materials $ 3,069 $ 2,897 Work in process 597 1,304 Finished goods 1,985 3,469 Allowance for obsolescence (378 ) (511 ) Total inventory — net $ 5,273 $ 7,159 For the year ended December 31, 2017 2016, $11 $259,</t>
  </si>
  <si>
    <t>Note 5 - Property, Plant, and Equipment</t>
  </si>
  <si>
    <t>Property, Plant and Equipment Disclosure [Text Block]</t>
  </si>
  <si>
    <t xml:space="preserve"> 5. PROPERTY, PLANT, AND EQUIPMENT Property, plant, and equipment, net of depreciation, at December 31, 2017 2016 December 31, December 31, Leasehold improvements $ 21 $ 21 Vehicles 69 38 Machinery and equipment 2,354 2,232 Patterns and tooling 788 1,042 Office furniture and equipment 424 424 Information technology equipment and software 677 677 4,333 4,434 Less accumulated depreciation (2,966 ) (2,949 ) Total property, plant and equipment, net of depreciation $ 1,367 $ 1,485 Depreciation expense was $517 $531 December 31, 2017 2016, In 2017, $420 $14. In 2016, $1,176 $315.</t>
  </si>
  <si>
    <t>Note 6 - Intangible Assets and Goodwill</t>
  </si>
  <si>
    <t>Intangible Assets Disclosure [Text Block]</t>
  </si>
  <si>
    <t xml:space="preserve"> 6. INTANGIBLE ASSETS AND GOODWILL Intangible assets consist of trade name which had a net carrying amount of $0 $9 December 31, 2017 2016, Amortization expense for the years ended December 31, 2017 2016 $9 $128, Goodwill of $361 August 15, 2008. 2017 04 fourth 2017. no 2017. fourth 2016, one first second no $361.</t>
  </si>
  <si>
    <t>Note 7 - Gain on Sale of Assets</t>
  </si>
  <si>
    <t>Disposal Groups, Including Discontinued Operations, Disclosure [Text Block]</t>
  </si>
  <si>
    <t xml:space="preserve"> 7. GAIN ON SALE OF ASSETS On October 26, 2016, 1.5 two $10.0 $3.0 $17.5 The gain on the disposition is included in income (loss) from continuing operations before income taxes in the statement of operations in accordance with ASC 360 10 45 5. $1,475 $973 December 31, 2017 2016, $0.5 $1.6 December 31, 2017 2016,</t>
  </si>
  <si>
    <t>Note 8 - Revolving Line of Credit</t>
  </si>
  <si>
    <t>Debt Disclosure [Text Block]</t>
  </si>
  <si>
    <t xml:space="preserve"> 8. REVOLVING LINE OF CREDIT Debt at December 31, 2017 2016 December 31, December 31, Working capital revolving line of credit $ 1,500 $ 1,600 In December 2017, December 31, 2017 June 30, 2019. $2,000 $2,500, $1,000 At December 31, 2017, $1.5 $0 $0.2 not December 31, 2017 4.50%.</t>
  </si>
  <si>
    <t>Note 9 - Accrued Expenses</t>
  </si>
  <si>
    <t>Accounts Payable and Accrued Liabilities Disclosure [Text Block]</t>
  </si>
  <si>
    <t xml:space="preserve"> 9. ACCRUED EXPENSES Accrued expenses consist of: December 31, December 31, Accrued warranties $ 1,420 $ 1,912 Accrued rebates, allowances and discounts 18 65 Other accrued expenses 1,203 963 Total accrued expenses $ 2,641 $ 2,940 Changes in the Company’s product warranty accrual during 2017 2016 December 31, December 31, Beginning balance $ 1,912 $ 2,171 Provisions, net of reversals 929 1,238 Settlements (1,421 ) (1,497 ) Ending balance $ 1,420 $ 1,912 </t>
  </si>
  <si>
    <t>Note 10 - Capital Structure</t>
  </si>
  <si>
    <t>Stockholders' Equity Note Disclosure [Text Block]</t>
  </si>
  <si>
    <t xml:space="preserve"> 10. CAPITAL STRUCTURE Common Shares- No December 31, 2017, 23,853,884</t>
  </si>
  <si>
    <t>Note 11 - Stock Based Compensation and Employee Benefit Plans</t>
  </si>
  <si>
    <t>Disclosure of Compensation Related Costs, Share-based Payments [Text Block]</t>
  </si>
  <si>
    <t xml:space="preserve"> 11. STOCK BASED COMPENSATION AND EMPLOYEE BENEFIT PLANS Northern Power Systems Corp. 2014 “2014 2014 4,000,000 2014 A summary of the stock option activity under the 2014 December 31, 2017 2016 Shares Weighted- Average Aggregate Outstanding — December 31, 2015 2,532,711 $ 1.90 5.2 $ — Granted 705,000 $ 0.19 Exercised Canceled (403,651 ) $ 2.67 Outstanding — December 31, 2016 2,834,060 $ 1.37 3.6 $ — Granted 115,000 $ 0.17 Canceled (1,060,820 ) $ 1.58 Outstanding — December 31, 2017 1,888,240 $ 1.19 4.4 $ — Exercisable — December 31, 2017 1,329,287 $ 1.60 3.7 $ — Shares vested and expected to vest December 31, 2017 1,833,035 $ 1.22 4.3 $ — The aggregate intrinsic value in the table above represents the difference between the fair value of common shares and the exercise price of outstanding, in-the-money, stock options. The weighted-average grant-date fair value of options granted under the 2014 December 31, 2017 2016 $0.10 $0.11 December 31, 2017, $63 1.7 The Company calculates the fair value of stock-based payment awards on the date of grant. The value of the portion of the award that is ultimately expected to vest is recognized as expense over the requisite service periods. Option pricing model input assumptions such as expected term, expected volatility, risk-free interest rate, dividend rate, and the fair value of the Company’s common shares impact the fair value estimate. Further, the forfeiture rate impacts the amount of aggregate compensation. These assumptions are subjective and generally require significant analysis and judgment to develop. The Company uses the simplified method for estimating expected term representing the midpoint between the vesting period and the contractual term. The Company estimates volatility based on the historical volatility of a peer group of publicly-traded companies. The risk-free interest rate is the implied yield currently available on U.S. treasury zero The Company estimated the grant-date fair values of stock options granted in 2017 2016, 2017 2016 Expected volatility 72% - 74% 73.0% - 77.0% Risk-free interest rate 1.58% - 1.83% 1.40% - 1.98% Expected life (years) 4.5 4.5 Dividend yield 0.0% 0.0% As of December 31, 2017, 974,380 2014 In May 2017, 240,000 $0.16 2014 25% 25% June 30, 2017, 25% September 30, 2017 25% December 31, 2017. In November 2016, 210,000 $0.15 2014 November 2016, 50% 230,000 $0.19. 100% The Company recognizes stock-based compensation expense net of estimated forfeitures on a straight-line basis over the requisite service period. The forfeiture rate was 10% December 31, 2017 2016. December 31, 2017 2016: December 31, December 31, Cost of revenue $ 10 $ 10 Sales and marketing 36 65 Research and development 4 11 General and administrative 108 433 $ 158 $ 519 </t>
  </si>
  <si>
    <t>Note 12 - 401(k) Plan</t>
  </si>
  <si>
    <t>Compensation and Employee Benefit Plans, Other than Share-based Compensation [Text Block]</t>
  </si>
  <si>
    <t xml:space="preserve"> 12. 401 The Company has a defined contribution plan covering substantially all of its employees, subject to certain eligibility requirements. Under the plan, participating employees may 15% January 1, 2016, 25% 6% January 1, 2016, 50% 6% 2017 2016 $46 $68,</t>
  </si>
  <si>
    <t>Note 13 - Income Taxes</t>
  </si>
  <si>
    <t>Income Tax Disclosure [Text Block]</t>
  </si>
  <si>
    <t xml:space="preserve"> 13. INCOME TAXES During 2017, 35% 21%, one December 31, 2017, 2017 20 2017 may 80% 2018 2017, On December 22, 2017, No. 118 not December 31, 2017. December 31, 2017, 2017 no one 2017 Income (loss) before provision for income taxes consists of the following: December 31, December 31, United States $ (109 ) $ (8,905 ) Foreign 177 129 Total $ 68 $ (8,776 ) The provision for income taxes for the years ended December 31, 2017 2016, December 31, December 31, Current provision Federal $ — $ — State 2 6 Foreign 44 263 Total current provision 46 269 Deferred benefit Federal (25 ) (84 ) State (12 ) (12 ) Total deferred benefit (37 ) (96 ) Total provision for income taxes $ 9 $ 173 Components of deferred income tax assets and liabilities at December 31, 2017 2016 December 31, December 31, Deferred income tax assets: Net operating losses $ 34,210 $ 49,736 Research and development tax credits 1,462 1,462 Deferred revenue 759 2,458 Inventories 125 238 Intangible assets and property 1,181 2,043 Stock-based compensation 2,432 3,555 Accrued expenses and other 867 1,241 Total deferred income tax assets 41,036 60,733 Deferred income tax liabilities: Goodwill 44 52 Prepaid expenses 62 143 Deferred costs 39 133 Unremitted earnings of foreign subsidiaries 33 27 Total deferred income tax liabilities 178 355 Net deferred income tax assets 40,858 60,378 Valuation allowance (40,900 ) (60,457 ) Carrying value of net deferred liability $ (42 ) $ (79 ) The differences in the provision for income taxes and the amounts determined by applying the Federal statutory rate to income (loss) before provision for income taxes are as follows: December 31, December 31, Federal statutory rate 34.00 % 34.00 % Tax at statutory rate $ 23 $ (2,989 ) State Taxes – net of federal benefit 80 (10 ) Other permanent items 3 206 Unremitted earnings of foreign subs 16 183 Foreign withholding tax 6 165 Decrease in net federal deferred tax assets before valuation allowance change due to federal rate change 19,438 — Decrease in valuation allowance due to tax rate change (19,463 ) — Valuation allowance (94 ) 2,618 Provision for income taxes $ 9 $ 173 As of December 31, 2017, $137,277 2028, $81,386 2018 2028, $1,462 2028. may may 382 383 The Company has completed a Section 382 June 30, 2017, September 19, 2008 $2,600 September 20, 2008 June 30, 2017, not not 382. not 382 June 30, 2017, not In assessing the realizability of carryforwards and other deferred tax assets, management considers whether it is more likely than not not not not not not December 31, 2017 2016 20 not not Beginning in 2018 may may 80% may not 80% 21% $19,438 $19,463. The Company recognizes in its consolidated financial statements only those tax positions that are “more-likely-than- not” no December 31, 2017 2016. no The Company files federal and various state income tax returns. Due to federal and state net operating loss carryforwards, income tax returns from 2008 2017 2009 2009</t>
  </si>
  <si>
    <t>Note 14 - Segment Reporting</t>
  </si>
  <si>
    <t>Segment Reporting Disclosure [Text Block]</t>
  </si>
  <si>
    <t xml:space="preserve"> 14. SEGMENT REPORTING In the first 2017, one first 2017. December 31, December 31, United States $ 3,911 $ 5,237 United Kingdom 1,294 6,501 Italy 32,380 22,411 Brazil — 1,629 Asia 684 3 Rest of the world 298 120 Total $ 38,567 $ 35,901 For the years ended December 31, 2017 2016, 90% 85% Geographic information about property, plant, equipment as well as intangible assets and goodwill associated with particular regions is as follows: December 31, December 31, United States $ 1,092 $ 1,260 Rest of the world 636 595 Consolidated Total $ 1,728 $ 1,855 </t>
  </si>
  <si>
    <t>Note 15 - Subsequent Events</t>
  </si>
  <si>
    <t>Subsequent Events [Text Block]</t>
  </si>
  <si>
    <t xml:space="preserve"> 15. SUBSEQUENT EVENTS The company evaluated subsequent events through the date of the filing and had no</t>
  </si>
  <si>
    <t>Note 16 - Commitments and Contingencies</t>
  </si>
  <si>
    <t>Commitments and Contingencies Disclosure [Text Block]</t>
  </si>
  <si>
    <t xml:space="preserve"> 16. COMMITMENTS AND CONTINGENCIES During 2015, 2004 not September 30, 2017. 2005 2007 2010 no not 2004 not not The Company has entered into several operating lease agreements, primarily for the lease of office and manufacturing facilities, and office equipment, expiring through 2020. December 31, 2017 2016 $422 $410, June 2017, August 1, 2017 July 31, 2020, three one Years Ending December 31, 2018 $ 272 2019 268 2020 157 Total $ 697 </t>
  </si>
  <si>
    <t>Note 17 - Selected Quarterly Financial Information (Unaudited)</t>
  </si>
  <si>
    <t>Quarterly Financial Information [Text Block]</t>
  </si>
  <si>
    <t xml:space="preserve"> 17. SELECTED QUARTERLY FINANCIAL INFORMATION (Unaudited) The following tables set forth selected quarterly financial information for the fiscal years ended December 31, 2017 2016. not Three Months Ending March 31 June 30 September 30 December 31 2017 2016 2017 2016 2017 2016 2017 2016 Revenue $ 6.2 $ 5.2 $ 17.8 $ 8.7 $ 3.5 $ 12.1 $ 11.1 $ 9.9 Income (Loss) from operations $ (1.4 ) $ (4.1 ) $ 1.3 $ (2.2 ) $ (0.6 ) $ (1.2 ) $ 1.3 $ (1.4 ) Net income (loss) $ (1.2 ) $ (4.2 ) $ 0.9 $ (2.5 ) $ (0.8 ) $ (1.4 ) $ 1.2 $ (0.8 ) Net Income (loss) per common share $ (0.05 ) $ (0.18 ) $ 0.04 $ (0.11 ) $ (0.03 ) $ (0.06 ) $ 0.04 $ (0.04 )</t>
  </si>
  <si>
    <t>Schedule II - Valuation and Qualifying Accounts</t>
  </si>
  <si>
    <t>Schedule of Valuation and Qualifying Accounts Disclosure [Text Block]</t>
  </si>
  <si>
    <t xml:space="preserve">SCHEDULE II — VALUATION AND QUALIFYING ACCOUNTS (In thousands) Balance Charged Write- Recoveries Balance Allowance for doubtful accounts receivable: Fiscal year ended December 31, 2017 $ — $ — $ — $ — $ — Fiscal year ended December 31, 2016 $ 350 $ (28 ) $ (322 ) $ — $ — Balance Additions Write- Other Balance Deferred tax asset valuation allowance: Fiscal year ended December 31, 2017 $ 60,457 $ — $ — $ (19,557 ) $ 40,900 Fiscal year ended December 31, 2016 $ 57,581 $ 2,876 $ — $ — $ 60,457 </t>
  </si>
  <si>
    <t>Significant Accounting Policies (Policies)</t>
  </si>
  <si>
    <t>Accounting Policies [Abstract]</t>
  </si>
  <si>
    <t>Basis of Accounting, Policy [Policy Text Block]</t>
  </si>
  <si>
    <t>Basis of Presentation — one</t>
  </si>
  <si>
    <t>Consolidation, Policy [Policy Text Block]</t>
  </si>
  <si>
    <t>Principles of Consolidation</t>
  </si>
  <si>
    <t>Use of Estimates, Policy [Policy Text Block]</t>
  </si>
  <si>
    <t>Use of Estimates</t>
  </si>
  <si>
    <t>Comprehensive Income, Policy [Policy Text Block]</t>
  </si>
  <si>
    <t xml:space="preserve">Comprehensive Loss </t>
  </si>
  <si>
    <t>Cash and Cash Equivalents, Policy [Policy Text Block]</t>
  </si>
  <si>
    <t>Cash and Cash Equivalents three</t>
  </si>
  <si>
    <t>Receivables, Policy [Policy Text Block]</t>
  </si>
  <si>
    <t xml:space="preserve">Accounts Receivable • Age of past due receivables and specific customer circumstances; • Probability of recoverability based on historical collection and write-off experience; and, • Current economic trends If the financial condition of the Company’s customers were to deteriorate, resulting in an impairment of their ability to make payment, additional allowances may </t>
  </si>
  <si>
    <t>Revenue Recognition, Policy [Policy Text Block]</t>
  </si>
  <si>
    <t>Revenue Recognition three 2017 2016, Virtually all of the Company’s turbine sales contracts include multiple elements that are delivered at different points of time. A deliverable in an arrangement qualifies as a separate unit of accounting if the delivered item has value to the customer on a stand-alone basis. The Company’s contracts are composed of the following units of accounting: the turbine product, commissioning services, and sometimes installation, extended warranty, and performance guarantee services. Typically, the final 10% 30% no For these arrangements, the revenue is allocated to each of the deliverables based upon their relative selling prices as determined by a selling-price hierarchy. We have determined that vendor-specific objective evidence, or VSOE, is not third Revenue recognition for product sales is deferred until all revenue recognition criteria have been met. The Company seeks to make the timing for which the criteria are met consistent across sales agreements; however, the timing may December 31, 2017 2016, $3,076 $4,153, December 31, 2017 2016, $152 $351, $1,804 $7,419, December 31, 2017 2016, may third fifth The Company follows Accounting Standards Codification (“ASC”) 605 25, Revenue Recognition Multiple Element Arrangements, 330 Inventory Revenue related to the licensing of intellectual property is recognized per ASC 605 25, not not may may not four</t>
  </si>
  <si>
    <t>Inventory, Policy [Policy Text Block]</t>
  </si>
  <si>
    <t xml:space="preserve">Inventories may </t>
  </si>
  <si>
    <t>Property, Plant and Equipment, Policy [Policy Text Block]</t>
  </si>
  <si>
    <t>Property, Plant, and Equipment not Estimated useful lives of the assets are as follows: Asset Classification Estimated Useful Life Vehicles, Machinery and equipment (years) 5 to 10 Patterns and tooling (years) 5 to 7 Office furniture and equipment (years) 3 to 7 IT equipment and software (years) 3 to 5 Leasehold improvements Shorter of the estimated useful life or Recoverability of long lived assets is assessed when events have occurred that may fourth 2017 2016, no December 31, 2017 2016.</t>
  </si>
  <si>
    <t>Goodwill and Intangible Assets, Policy [Policy Text Block]</t>
  </si>
  <si>
    <t>Goodwill and Other Intangible Assets 1 not 2 Goodwill represents the excess of the fair value of the consideration exchanged in a business combination over the fair value of the net assets acquired, and is tested for impairment at least annually. Goodwill of $361 December 31, 2017 2016 August 15, 2008. The Company early adopted ASU 2017 04 fourth 2017. no 2017, fourth 2016, one $0.4</t>
  </si>
  <si>
    <t>Standard Product Warranty, Policy [Policy Text Block]</t>
  </si>
  <si>
    <t>Warranty Costs 100 60 two no two 460 10 25 2 460 10 25 5. The Company’s warranty contracts with customers of non-turbine products typically expire upon the earlier of 18 12 The Company estimates the accrual on a per turbine basis based on historical warranty experience of the installed turbine base as a group consistent with ASC 460 10 25 6. not Customers may three five 605 20 25. 605 20 25 3. may ten</t>
  </si>
  <si>
    <t>Research and Development Expense, Policy [Policy Text Block]</t>
  </si>
  <si>
    <t>Research and Development</t>
  </si>
  <si>
    <t>Income Tax, Policy [Policy Text Block]</t>
  </si>
  <si>
    <t>Income Taxes not not. The Company accounts for uncertain tax positions by determining a minimum probability threshold that a tax position must meet before a financial statement benefit is recognized. The minimum threshold is defined as a tax position that is more likely than not 50% not no no On December 22, 2017, 35% 21% 2018. 13,</t>
  </si>
  <si>
    <t>Share-based Compensation, Option and Incentive Plans Policy [Policy Text Block]</t>
  </si>
  <si>
    <t>Stock-Based Compensation December 31. zero</t>
  </si>
  <si>
    <t>Concentration Risk, Credit Risk, Policy [Policy Text Block]</t>
  </si>
  <si>
    <t>Concentration of Credit Risk December 31, 2017 2016, 88% 69%, Financial instruments which potentially subject the Company to concentrations of credit risk are cash and cash equivalents, time deposits when held, and accounts receivable. At times, cash balances in financial institutions may not During the year ended December 31, 2017, one 13% 11% December 31, 2016. As of December 31, 2017 one 22% December 31, 2016, one 15% two 10%</t>
  </si>
  <si>
    <t>Shipping and Handling Cost, Policy [Policy Text Block]</t>
  </si>
  <si>
    <t>Shipping and Handling</t>
  </si>
  <si>
    <t>Earnings Per Share, Policy [Policy Text Block]</t>
  </si>
  <si>
    <t>Net Income (Loss) per Share Diluted income (loss) per share is determined by dividing income (loss) attributable to common shareholders by diluted weighted average shares outstanding during the period. Diluted weighted average shares reflect the dilutive effect, if any, of potential common shares. To the extent their effect is dilutive, employee equity awards and unvested restricted common shares, based on the treasury stock method, are included in the calculation of diluted earnings per share. As of December 31, 2017 2016,</t>
  </si>
  <si>
    <t>New Accounting Pronouncements, Policy [Policy Text Block]</t>
  </si>
  <si>
    <t xml:space="preserve">Recent Accounting Pronouncements In May 2014, No. 2014 09, Revenue from Contracts with Customers 606 606 606” 606 606 No. 605, Revenue Recognition 606 December 15, 2016. may 606. 606 605. no 606 not 605. 606 $0.1 January 1, 2018. not In July 2015, No. 2015 11, Inventory 330 330, first December 15, 2016, not In January 2016, No. 2016 01, Financial Instruments - Overall (Subtopic 825 10 not December 15, 2017, not In February 2016, No. 2016 02, Leases 842 December 15, 2018 December 15, 2019. In March 2016, No. 2016 06, Derivatives and Hedging 815 Contingent Put and Call Options in Debt Instruments. December 15, 2016, not In March 2016, No. 2016 07, Equity Method and Joint Ventures 323 Simplifying the Transition to the Equity Method of Accounting. December 15, 2016, not In March 2016, No. 2016 09, Compensation - Stock Compensation 718 Improvements to Employee Share-Based Payment Accounting. December 15, 2016, not not In August 2016, No. 2016 15, Statement of Cash Flows 230 230.This eight 2016 15 December 15, 2017, In January 2017, No. 2017 04, Intangibles-Goodwill and Other (Topic 350 2 2017 04 not 2017 04 December 15, 2019 2017 04 fourth 2017. not In May 2017, 2017 09, Compensation – Stock Compensation: Scope of Modification Accounting 2017 09 December 15, 2017. </t>
  </si>
  <si>
    <t>Note 2 - Summary of Significant Accounting Policies (Tables)</t>
  </si>
  <si>
    <t>Notes Tables</t>
  </si>
  <si>
    <t>Property, Plant, and Equipment Useful Lives [Table Text Block]</t>
  </si>
  <si>
    <t xml:space="preserve"> Asset Classification Estimated Useful Life Vehicles, Machinery and equipment (years) 5 to 10 Patterns and tooling (years) 5 to 7 Office furniture and equipment (years) 3 to 7 IT equipment and software (years) 3 to 5 Leasehold improvements Shorter of the estimated useful life or</t>
  </si>
  <si>
    <t>Note 4 - Inventories (Tables)</t>
  </si>
  <si>
    <t>Schedule of Inventory, Current [Table Text Block]</t>
  </si>
  <si>
    <t xml:space="preserve"> December 31, December 31, Raw materials $ 3,069 $ 2,897 Work in process 597 1,304 Finished goods 1,985 3,469 Allowance for obsolescence (378 ) (511 ) Total inventory — net $ 5,273 $ 7,159 </t>
  </si>
  <si>
    <t>Note 5 - Property, Plant, and Equipment (Tables)</t>
  </si>
  <si>
    <t>Property, Plant and Equipment [Table Text Block]</t>
  </si>
  <si>
    <t xml:space="preserve"> December 31, December 31, Leasehold improvements $ 21 $ 21 Vehicles 69 38 Machinery and equipment 2,354 2,232 Patterns and tooling 788 1,042 Office furniture and equipment 424 424 Information technology equipment and software 677 677 4,333 4,434 Less accumulated depreciation (2,966 ) (2,949 ) Total property, plant and equipment, net of depreciation $ 1,367 $ 1,485 </t>
  </si>
  <si>
    <t>Note 8 - Revolving Line of Credit (Tables)</t>
  </si>
  <si>
    <t>Schedule of Line of Credit Facilities [Table Text Block]</t>
  </si>
  <si>
    <t xml:space="preserve"> December 31, December 31, Working capital revolving line of credit $ 1,500 $ 1,600 </t>
  </si>
  <si>
    <t>Note 9 - Accrued Expenses (Tables)</t>
  </si>
  <si>
    <t>Schedule of Accrued Liabilities [Table Text Block]</t>
  </si>
  <si>
    <t xml:space="preserve"> December 31, December 31, Accrued warranties $ 1,420 $ 1,912 Accrued rebates, allowances and discounts 18 65 Other accrued expenses 1,203 963 Total accrued expenses $ 2,641 $ 2,940 </t>
  </si>
  <si>
    <t>Schedule of Product Warranty Liability [Table Text Block]</t>
  </si>
  <si>
    <t xml:space="preserve"> December 31, December 31, Beginning balance $ 1,912 $ 2,171 Provisions, net of reversals 929 1,238 Settlements (1,421 ) (1,497 ) Ending balance $ 1,420 $ 1,912 </t>
  </si>
  <si>
    <t>Note 11 - Stock Based Compensation and Employee Benefit Plans (Tables)</t>
  </si>
  <si>
    <t>Schedule of Share-based Payment Award, Stock Options, Valuation Assumptions [Table Text Block]</t>
  </si>
  <si>
    <t xml:space="preserve"> 2017 2016 Expected volatility 72% - 74% 73.0% - 77.0% Risk-free interest rate 1.58% - 1.83% 1.40% - 1.98% Expected life (years) 4.5 4.5 Dividend yield 0.0% 0.0%</t>
  </si>
  <si>
    <t>Schedule of Employee Service Share-based Compensation, Allocation of Recognized Period Costs [Table Text Block]</t>
  </si>
  <si>
    <t xml:space="preserve"> December 31, December 31, Cost of revenue $ 10 $ 10 Sales and marketing 36 65 Research and development 4 11 General and administrative 108 433 $ 158 $ 519 </t>
  </si>
  <si>
    <t>NPS Corp Plan 2014 [Member]</t>
  </si>
  <si>
    <t>Share-based Compensation, Stock Options, Activity [Table Text Block]</t>
  </si>
  <si>
    <t xml:space="preserve"> Shares Weighted- Average Aggregate Outstanding — December 31, 2015 2,532,711 $ 1.90 5.2 $ — Granted 705,000 $ 0.19 Exercised Canceled (403,651 ) $ 2.67 Outstanding — December 31, 2016 2,834,060 $ 1.37 3.6 $ — Granted 115,000 $ 0.17 Canceled (1,060,820 ) $ 1.58 Outstanding — December 31, 2017 1,888,240 $ 1.19 4.4 $ — Exercisable — December 31, 2017 1,329,287 $ 1.60 3.7 $ — Shares vested and expected to vest December 31, 2017 1,833,035 $ 1.22 4.3 $ — </t>
  </si>
  <si>
    <t>Note 13 - Income Taxes (Tables)</t>
  </si>
  <si>
    <t>Schedule of Income before Income Tax, Domestic and Foreign [Table Text Block]</t>
  </si>
  <si>
    <t xml:space="preserve"> December 31, December 31, United States $ (109 ) $ (8,905 ) Foreign 177 129 Total $ 68 $ (8,776 )</t>
  </si>
  <si>
    <t>Schedule of Components of Income Tax Expense (Benefit) [Table Text Block]</t>
  </si>
  <si>
    <t xml:space="preserve"> December 31, December 31, Current provision Federal $ — $ — State 2 6 Foreign 44 263 Total current provision 46 269 Deferred benefit Federal (25 ) (84 ) State (12 ) (12 ) Total deferred benefit (37 ) (96 ) Total provision for income taxes $ 9 $ 173 </t>
  </si>
  <si>
    <t>Schedule of Deferred Tax Assets and Liabilities [Table Text Block]</t>
  </si>
  <si>
    <t xml:space="preserve"> December 31, December 31, Deferred income tax assets: Net operating losses $ 34,210 $ 49,736 Research and development tax credits 1,462 1,462 Deferred revenue 759 2,458 Inventories 125 238 Intangible assets and property 1,181 2,043 Stock-based compensation 2,432 3,555 Accrued expenses and other 867 1,241 Total deferred income tax assets 41,036 60,733 Deferred income tax liabilities: Goodwill 44 52 Prepaid expenses 62 143 Deferred costs 39 133 Unremitted earnings of foreign subsidiaries 33 27 Total deferred income tax liabilities 178 355 Net deferred income tax assets 40,858 60,378 Valuation allowance (40,900 ) (60,457 ) Carrying value of net deferred liability $ (42 ) $ (79 )</t>
  </si>
  <si>
    <t>Schedule of Effective Income Tax Rate Reconciliation [Table Text Block]</t>
  </si>
  <si>
    <t xml:space="preserve"> December 31, December 31, Federal statutory rate 34.00 % 34.00 % Tax at statutory rate $ 23 $ (2,989 ) State Taxes – net of federal benefit 80 (10 ) Other permanent items 3 206 Unremitted earnings of foreign subs 16 183 Foreign withholding tax 6 165 Decrease in net federal deferred tax assets before valuation allowance change due to federal rate change 19,438 — Decrease in valuation allowance due to tax rate change (19,463 ) — Valuation allowance (94 ) 2,618 Provision for income taxes $ 9 $ 173 </t>
  </si>
  <si>
    <t>Note 14 - Segment Reporting (Tables)</t>
  </si>
  <si>
    <t>Revenue from External Customers by Geographic Areas [Table Text Block]</t>
  </si>
  <si>
    <t xml:space="preserve"> December 31, December 31, United States $ 3,911 $ 5,237 United Kingdom 1,294 6,501 Italy 32,380 22,411 Brazil — 1,629 Asia 684 3 Rest of the world 298 120 Total $ 38,567 $ 35,901 </t>
  </si>
  <si>
    <t>Long-lived Assets by Geographic Areas [Table Text Block]</t>
  </si>
  <si>
    <t xml:space="preserve"> December 31, December 31, United States $ 1,092 $ 1,260 Rest of the world 636 595 Consolidated Total $ 1,728 $ 1,855 </t>
  </si>
  <si>
    <t>Note 16 - Commitments and Contingencies (Tables)</t>
  </si>
  <si>
    <t>Schedule of Future Minimum Lease Payments for Capital Leases [Table Text Block]</t>
  </si>
  <si>
    <t xml:space="preserve"> Years Ending December 31, 2018 $ 272 2019 268 2020 157 Total $ 697 </t>
  </si>
  <si>
    <t>Note 17 - Selected Quarterly Financial Information (Unaudited) (Tables)</t>
  </si>
  <si>
    <t>Quarterly Financial Information [Table Text Block]</t>
  </si>
  <si>
    <t xml:space="preserve"> Three Months Ending March 31 June 30 September 30 December 31 2017 2016 2017 2016 2017 2016 2017 2016 Revenue $ 6.2 $ 5.2 $ 17.8 $ 8.7 $ 3.5 $ 12.1 $ 11.1 $ 9.9 Income (Loss) from operations $ (1.4 ) $ (4.1 ) $ 1.3 $ (2.2 ) $ (0.6 ) $ (1.2 ) $ 1.3 $ (1.4 ) Net income (loss) $ (1.2 ) $ (4.2 ) $ 0.9 $ (2.5 ) $ (0.8 ) $ (1.4 ) $ 1.2 $ (0.8 ) Net Income (loss) per common share $ (0.05 ) $ (0.18 ) $ 0.04 $ (0.11 ) $ (0.03 ) $ (0.06 ) $ 0.04 $ (0.04 )</t>
  </si>
  <si>
    <t>Schedule II - Valuation and Qualifying Accounts (Tables)</t>
  </si>
  <si>
    <t>Schedule II Valuation and Qualifying Accounts [Table Text Block]</t>
  </si>
  <si>
    <t xml:space="preserve"> Balance Charged Write- Recoveries Balance Allowance for doubtful accounts receivable: Fiscal year ended December 31, 2017 $ — $ — $ — $ — $ — Fiscal year ended December 31, 2016 $ 350 $ (28 ) $ (322 ) $ — $ — Balance Additions Write- Other Balance Deferred tax asset valuation allowance: Fiscal year ended December 31, 2017 $ 60,457 $ — $ — $ (19,557 ) $ 40,900 Fiscal year ended December 31, 2016 $ 57,581 $ 2,876 $ — $ — $ 60,457 </t>
  </si>
  <si>
    <t>Note 1 - Description of Business (Details Textual) - USD ($) $ in Thousands</t>
  </si>
  <si>
    <t>Dec. 30, 2017</t>
  </si>
  <si>
    <t>Retained Earnings (Accumulated Deficit)</t>
  </si>
  <si>
    <t>Working Capital (Deficit)</t>
  </si>
  <si>
    <t>Working Capital Line of Credit</t>
  </si>
  <si>
    <t>Note 2 - Summary of Significant Accounting Policies (Details Textual)</t>
  </si>
  <si>
    <t>3 Months Ended</t>
  </si>
  <si>
    <t>Dec. 31, 2016USD ($)</t>
  </si>
  <si>
    <t>Dec. 31, 2018</t>
  </si>
  <si>
    <t>Dec. 31, 2017USD ($)</t>
  </si>
  <si>
    <t>Jan. 01, 2018USD ($)</t>
  </si>
  <si>
    <t>Number of Operating Segments</t>
  </si>
  <si>
    <t>Deferred Revenue</t>
  </si>
  <si>
    <t>Deferred Costs, Current</t>
  </si>
  <si>
    <t>Customer Deposits, Current</t>
  </si>
  <si>
    <t>Impairment of Long-Lived Assets Held-for-use</t>
  </si>
  <si>
    <t>Goodwill</t>
  </si>
  <si>
    <t>Goodwill, Impairment Loss</t>
  </si>
  <si>
    <t>Effective Income Tax Rate Reconciliation, at Federal Statutory Income Tax Rate, Percent</t>
  </si>
  <si>
    <t>34.00%</t>
  </si>
  <si>
    <t>Accounting Standards Update 2014-09 [Member] | Subsequent Event [Member]</t>
  </si>
  <si>
    <t>Foreign Currency [Member] | Sales Revenue, Net [Member]</t>
  </si>
  <si>
    <t>Concentration Risk, Percentage</t>
  </si>
  <si>
    <t>88.00%</t>
  </si>
  <si>
    <t>69.00%</t>
  </si>
  <si>
    <t>Customer Concentration Risk [Member] | Sales Revenue, Net [Member]</t>
  </si>
  <si>
    <t>Number of Major Customers</t>
  </si>
  <si>
    <t>Customer Concentration Risk [Member] | Sales Revenue, Net [Member] | One Customer [Member]</t>
  </si>
  <si>
    <t>13.00%</t>
  </si>
  <si>
    <t>11.00%</t>
  </si>
  <si>
    <t>Customer Concentration Risk [Member] | Accounts Receivable [Member]</t>
  </si>
  <si>
    <t>Customer Concentration Risk [Member] | Accounts Receivable [Member] | One Customer [Member]</t>
  </si>
  <si>
    <t>15.00%</t>
  </si>
  <si>
    <t>Customer Concentration Risk [Member] | Accounts Receivable [Member] | Customer One [Member]</t>
  </si>
  <si>
    <t>22.00%</t>
  </si>
  <si>
    <t>Customer Concentration Risk [Member] | Accounts Receivable [Member] | Two Customers [Member]</t>
  </si>
  <si>
    <t>10.00%</t>
  </si>
  <si>
    <t>Scenario, Forecast [Member]</t>
  </si>
  <si>
    <t>21.00%</t>
  </si>
  <si>
    <t>Minimum [Member]</t>
  </si>
  <si>
    <t>Shipping and Handling Revenue Percentage</t>
  </si>
  <si>
    <t>Extended Product Warranty Period</t>
  </si>
  <si>
    <t>3 years</t>
  </si>
  <si>
    <t>Maximum [Member]</t>
  </si>
  <si>
    <t>30.00%</t>
  </si>
  <si>
    <t>5 years</t>
  </si>
  <si>
    <t>Note 2 - Summary of Significant Accounting Policies - Estimated Useful Lives of Assets (Details)</t>
  </si>
  <si>
    <t>Vehicles, Machinery and Equipment [Member] | Minimum [Member]</t>
  </si>
  <si>
    <t>Estimated useful life of property and equipment (Year)</t>
  </si>
  <si>
    <t>Vehicles, Machinery and Equipment [Member] | Maximum [Member]</t>
  </si>
  <si>
    <t>10 years</t>
  </si>
  <si>
    <t>Patterns and Tooling [Member] | Minimum [Member]</t>
  </si>
  <si>
    <t>Patterns and Tooling [Member] | Maximum [Member]</t>
  </si>
  <si>
    <t>7 years</t>
  </si>
  <si>
    <t>Office Furniture and Equipment [Member] | Minimum [Member]</t>
  </si>
  <si>
    <t>Office Furniture and Equipment [Member] | Maximum [Member]</t>
  </si>
  <si>
    <t>IT Equipment and Software [Member] | Minimum [Member]</t>
  </si>
  <si>
    <t>IT Equipment and Software [Member] | Maximum [Member]</t>
  </si>
  <si>
    <t>Leasehold Improvements [Member]</t>
  </si>
  <si>
    <t>Estimated useful life of property and equipment</t>
  </si>
  <si>
    <t>Shorter of the estimated useful life or remaining lease term</t>
  </si>
  <si>
    <t>Note 3 - Fair Value Measurement (Details Textual) - USD ($)</t>
  </si>
  <si>
    <t>Note 4 - Inventories (Details Textual) - USD ($) $ in Thousands</t>
  </si>
  <si>
    <t>Inventory Write-down</t>
  </si>
  <si>
    <t>Note 4 - Inventories - Inventories, Net of Reserves (Details) - USD ($) $ in Thousands</t>
  </si>
  <si>
    <t>Raw materials</t>
  </si>
  <si>
    <t>Work in process</t>
  </si>
  <si>
    <t>Finished goods</t>
  </si>
  <si>
    <t>Allowance for obsolescence</t>
  </si>
  <si>
    <t>Total inventory — net</t>
  </si>
  <si>
    <t>Note 5 - Property, Plant, and Equipment (Details Textual) - USD ($) $ in Thousands</t>
  </si>
  <si>
    <t>Depreciation</t>
  </si>
  <si>
    <t>Patterns and Tooling [Member]</t>
  </si>
  <si>
    <t>Disposal Group, Including Discontinued Operation, Property, Plant and Equipment</t>
  </si>
  <si>
    <t>Disposal Group, Including Discontinued Operation, Property, Plant and Equipment, Net Book Value</t>
  </si>
  <si>
    <t>Note 5 - Property, Plant, and Equipment - Schedule of Property, Plant, and Equipment (Details) - USD ($) $ in Thousands</t>
  </si>
  <si>
    <t>Property, plant and equipment</t>
  </si>
  <si>
    <t>Less accumulated depreciation</t>
  </si>
  <si>
    <t>Total property, plant and equipment, net of depreciation</t>
  </si>
  <si>
    <t>Vehicles [Member]</t>
  </si>
  <si>
    <t>Machinery and Equipment [Member]</t>
  </si>
  <si>
    <t>Office Furniture and Equipment [Member]</t>
  </si>
  <si>
    <t>Information Technology Equipment and Software [Member]</t>
  </si>
  <si>
    <t>Note 6 - Intangible Assets and Goodwill (Details Textual) - USD ($)</t>
  </si>
  <si>
    <t>Intangible Assets, Net (Excluding Goodwill)</t>
  </si>
  <si>
    <t>Amortization of Intangible Assets</t>
  </si>
  <si>
    <t>Trade Names [Member]</t>
  </si>
  <si>
    <t>Note 7 - Gain on Sale of Assets (Details Textual) $ in Thousands</t>
  </si>
  <si>
    <t>Oct. 26, 2016USD ($)MWh</t>
  </si>
  <si>
    <t>Gain (Loss) on Disposition of Assets</t>
  </si>
  <si>
    <t>Unbilled Receivables, Current</t>
  </si>
  <si>
    <t>WEG [Member]</t>
  </si>
  <si>
    <t>Acquired Assets and Liabilities, Power Required Capacity | MWh</t>
  </si>
  <si>
    <t>Royalty Agreement, Future Maximum Payments Receivable</t>
  </si>
  <si>
    <t>Royalty Agreement, Fixed Payments Receivable</t>
  </si>
  <si>
    <t>Royalty Agreement, Future Maximum Payments Receivable in Ten Years</t>
  </si>
  <si>
    <t>Note 8 - Revolving Line of Credit (Details Textual) - USD ($)</t>
  </si>
  <si>
    <t>Mar. 29, 2018</t>
  </si>
  <si>
    <t>Line of Credit Covenant, Minimum Requirement for Unencumbered Liquidity Asset Value</t>
  </si>
  <si>
    <t>Line of Credit, Current</t>
  </si>
  <si>
    <t>Letters of Credit Outstanding, Amount</t>
  </si>
  <si>
    <t>Line of Credit Facility, Interest Rate at Period End</t>
  </si>
  <si>
    <t>4.50%</t>
  </si>
  <si>
    <t>Subsequent Event [Member]</t>
  </si>
  <si>
    <t>Repayments of Lines of Credit</t>
  </si>
  <si>
    <t>Note 8 - Debt and Senior Secured Convertible Notes - Schedule of Debt (Details) - USD ($)</t>
  </si>
  <si>
    <t>Working capital revolving line of credit</t>
  </si>
  <si>
    <t>Note 9 - Accrued Expenses - Summary of Accrued Expenses (Details) - USD ($) $ in Thousands</t>
  </si>
  <si>
    <t>Dec. 31, 2015</t>
  </si>
  <si>
    <t>Accrued warranties</t>
  </si>
  <si>
    <t>Accrued rebates, allowances and discounts</t>
  </si>
  <si>
    <t>Other accrued expenses</t>
  </si>
  <si>
    <t>Total accrued expenses</t>
  </si>
  <si>
    <t>Note 9 - Accrued Expenses - Schedule of Changes in Product Warranty (Details) - USD ($) $ in Thousands</t>
  </si>
  <si>
    <t>Beginning balance</t>
  </si>
  <si>
    <t>Provisions, net of reversals</t>
  </si>
  <si>
    <t>Settlements</t>
  </si>
  <si>
    <t>Ending balance</t>
  </si>
  <si>
    <t>Note 10 - Capital Structure (Details Textual) - $ / shares $ / shares in Thousands</t>
  </si>
  <si>
    <t>Common Stock, No Par Value</t>
  </si>
  <si>
    <t>Common Stock, Shares, Issued</t>
  </si>
  <si>
    <t>Common Stock, Shares, Outstanding</t>
  </si>
  <si>
    <t>Note 11 - Stock Based Compensation and Employee Benefit Plans (Details Textual) - USD ($) $ / shares in Units, $ in Thousands</t>
  </si>
  <si>
    <t>1 Months Ended</t>
  </si>
  <si>
    <t>May 31, 2017</t>
  </si>
  <si>
    <t>Nov. 30, 2016</t>
  </si>
  <si>
    <t>Share-based Compensation Arrangement by Share-based Payment Award, Fair Value Assumptions, Forfeiture Rate</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255 days</t>
  </si>
  <si>
    <t>Restricted Stock [Member] | Director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Rights, Percentage</t>
  </si>
  <si>
    <t>100.00%</t>
  </si>
  <si>
    <t>Common Stock, Capital Shares Reserved for Future Issuance</t>
  </si>
  <si>
    <t>Share-based Compensation Arrangement by Share-based Payment Award, Options, Grants in Period, Weighted Average Grant Date Fair Value</t>
  </si>
  <si>
    <t>Share-based Compensation Arrangement by Share-based Payment Award, Number of Shares Available for Grant</t>
  </si>
  <si>
    <t>NPS Corp Plan 2014 [Member] | Restricted Stock [Member] | Director [Member]</t>
  </si>
  <si>
    <t>Retainer Compensation Paid in Restricted Shares Percentage</t>
  </si>
  <si>
    <t>50.00%</t>
  </si>
  <si>
    <t>NPS Corp Plan 2014 [Member] | Restricted Stock [Member] | Director [Member] | Share-based Compensation Award, Tranche One [Member]</t>
  </si>
  <si>
    <t>25.00%</t>
  </si>
  <si>
    <t>NPS Corp Plan 2014 [Member] | Restricted Stock [Member] | Director [Member] | Share-based Compensation Award, Tranche Two [Member]</t>
  </si>
  <si>
    <t>NPS Corp Plan 2014 [Member] | Restricted Stock [Member] | Director [Member] | Share-based Compensation Award, Tranche Three [Member]</t>
  </si>
  <si>
    <t>NPS Corp Plan 2014 [Member] | Restricted Stock [Member] | Director [Member] | Share-based Compensation Award, Tranche Four [Member]</t>
  </si>
  <si>
    <t>Note 11 - Stock Based Compensation and Employee Benefit Plans - Summary of Stock Option Activity (Details) - NPS Corp Plan 2014 [Member] - USD ($)</t>
  </si>
  <si>
    <t>Outstanding (in shares)</t>
  </si>
  <si>
    <t>Outstanding, weighted average exercise price (in dollars per share)</t>
  </si>
  <si>
    <t>Outstanding, weighted average remaining contractual term (Year)</t>
  </si>
  <si>
    <t>4 years 146 days</t>
  </si>
  <si>
    <t>3 years 219 days</t>
  </si>
  <si>
    <t>5 years 73 days</t>
  </si>
  <si>
    <t>Outstanding, aggregate intrinsic value</t>
  </si>
  <si>
    <t>Granted (in shares)</t>
  </si>
  <si>
    <t>Granted, weighted average exercise price (in dollars per share)</t>
  </si>
  <si>
    <t>Canceled (in shares)</t>
  </si>
  <si>
    <t>Canceled, weighted average exercise price (in dollars per share)</t>
  </si>
  <si>
    <t>Exercisable (in shares)</t>
  </si>
  <si>
    <t>Exercisable, weighted average exercise price (in dollars per share)</t>
  </si>
  <si>
    <t>Exercisable, weighted average remaining contractual term (Year)</t>
  </si>
  <si>
    <t>3 years 255 days</t>
  </si>
  <si>
    <t>Exercisable, aggregate intrinsic value</t>
  </si>
  <si>
    <t>Shares vested and expected to vest (in shares)</t>
  </si>
  <si>
    <t>Shares vested and expected to vest, weighted average exercise price (in dollars per share)</t>
  </si>
  <si>
    <t>Shares vested and expected to vest, weighted average remaining contractual term (Year)</t>
  </si>
  <si>
    <t>4 years 109 days</t>
  </si>
  <si>
    <t>Shares vested and expected to vest, aggregate intrinsic value</t>
  </si>
  <si>
    <t>Note 11 - Stock Based Compensation and Employee Benefit Plans - Schedule of Assumptions (Details) - Employee Stock Option [Member]</t>
  </si>
  <si>
    <t>Expected life (years) (Year)</t>
  </si>
  <si>
    <t>4 years 182 days</t>
  </si>
  <si>
    <t>Dividend yield</t>
  </si>
  <si>
    <t>0.00%</t>
  </si>
  <si>
    <t>Expected volatility</t>
  </si>
  <si>
    <t>72.00%</t>
  </si>
  <si>
    <t>73.00%</t>
  </si>
  <si>
    <t>Risk-free interest rate</t>
  </si>
  <si>
    <t>1.58%</t>
  </si>
  <si>
    <t>1.40%</t>
  </si>
  <si>
    <t>74.00%</t>
  </si>
  <si>
    <t>77.00%</t>
  </si>
  <si>
    <t>1.83%</t>
  </si>
  <si>
    <t>1.98%</t>
  </si>
  <si>
    <t>Note 11 - Stock Based Compensation and Employee Benefit Plans - Summary of Stock Based Compensation Expense (Details) - USD ($) $ in Thousands</t>
  </si>
  <si>
    <t>Cost of Sales [Member]</t>
  </si>
  <si>
    <t>Selling and Marketing Expense [Member]</t>
  </si>
  <si>
    <t>Research and Development Expense [Member]</t>
  </si>
  <si>
    <t>General and Administrative Expense [Member]</t>
  </si>
  <si>
    <t>Note 12 - 401(k) Plan (Details Textual) - USD ($) $ in Thousands</t>
  </si>
  <si>
    <t>Jan. 01, 2016</t>
  </si>
  <si>
    <t>Defined Contribution Plan, Maximum Annual Contributions Per Employee, Percent</t>
  </si>
  <si>
    <t>Defined Contribution Plan, Employer Matching Contribution, Percent of Match</t>
  </si>
  <si>
    <t>Defined Contribution Plan, Employer Discretionary Contribution Amount</t>
  </si>
  <si>
    <t>Defined Contribution Plan, Employer Matching Contribution, Percent of Employees' Gross Pay</t>
  </si>
  <si>
    <t>6.00%</t>
  </si>
  <si>
    <t>Note 13 - Income Taxes (Details Textual) - USD ($) $ in Thousands</t>
  </si>
  <si>
    <t>Operating Loss Carryforwards</t>
  </si>
  <si>
    <t>Income Tax Expense (Benefit), Continuing Operations, Adjustment of Deferred Tax (Asset) Liability</t>
  </si>
  <si>
    <t>Unrecognized Tax Benefits, Income Tax Penalties and Interest Accrued</t>
  </si>
  <si>
    <t>Unrecognized Tax Benefits</t>
  </si>
  <si>
    <t>Earliest Tax Year [Member]</t>
  </si>
  <si>
    <t>Open Tax Year</t>
  </si>
  <si>
    <t>Latest Tax Year [Member]</t>
  </si>
  <si>
    <t>Revaluation of Deferred Tax Assets (Liabilities) Due to Change in Tax Rate [Member]</t>
  </si>
  <si>
    <t>Valuation Allowance, Deferred Tax Asset, Increase (Decrease), Amount</t>
  </si>
  <si>
    <t>Research Tax Credit Carryforward [Member]</t>
  </si>
  <si>
    <t>Tax Credit Carryforward, Amount</t>
  </si>
  <si>
    <t>Domestic Tax Authority [Member] | Internal Revenue Service (IRS) [Member]</t>
  </si>
  <si>
    <t>State and Local Jurisdiction [Member]</t>
  </si>
  <si>
    <t>Note 13 - Income Taxes - Schedule of Income (Loss) Before Provision for Income Taxes (Details) - USD ($) $ in Thousands</t>
  </si>
  <si>
    <t>United States</t>
  </si>
  <si>
    <t>Foreign</t>
  </si>
  <si>
    <t>Note 13 - Income Taxes - Schedule of Provision for Income Taxes (Details) - USD ($) $ in Thousands</t>
  </si>
  <si>
    <t>Current provision</t>
  </si>
  <si>
    <t>Federal</t>
  </si>
  <si>
    <t>State</t>
  </si>
  <si>
    <t>Total current provision</t>
  </si>
  <si>
    <t>Deferred benefit</t>
  </si>
  <si>
    <t>Total deferred benefit</t>
  </si>
  <si>
    <t>Total provision for income taxes</t>
  </si>
  <si>
    <t>Note 13 - Income Taxes - Schedule of Components of Deferred Income Tax Assets and Liabilities (Details) - USD ($) $ in Thousands</t>
  </si>
  <si>
    <t>Deferred income tax assets:</t>
  </si>
  <si>
    <t>Net operating losses</t>
  </si>
  <si>
    <t>Research and development tax credits</t>
  </si>
  <si>
    <t>Intangible assets and property</t>
  </si>
  <si>
    <t>Stock-based compensation</t>
  </si>
  <si>
    <t>Accrued expenses and other</t>
  </si>
  <si>
    <t>Total deferred income tax assets</t>
  </si>
  <si>
    <t>Deferred income tax liabilities:</t>
  </si>
  <si>
    <t>Prepaid expenses</t>
  </si>
  <si>
    <t>Unremitted earnings of foreign subsidiaries</t>
  </si>
  <si>
    <t>Total deferred income tax liabilities</t>
  </si>
  <si>
    <t>Net deferred income tax assets</t>
  </si>
  <si>
    <t>Valuation allowance</t>
  </si>
  <si>
    <t>Carrying value of net deferred liability</t>
  </si>
  <si>
    <t>Note 13 - Income Taxes - Schedule of Reconciliation of Statutory Federal Income Tax Rate and Company's Effective Income Tax Rate (Details) - USD ($) $ in Thousands</t>
  </si>
  <si>
    <t>Federal statutory rate</t>
  </si>
  <si>
    <t>Tax at statutory rate</t>
  </si>
  <si>
    <t>State Taxes – net of federal benefit</t>
  </si>
  <si>
    <t>Other permanent items</t>
  </si>
  <si>
    <t>Unremitted earnings of foreign subs</t>
  </si>
  <si>
    <t>Foreign withholding tax</t>
  </si>
  <si>
    <t>Decrease in net federal deferred tax assets before valuation allowance change due to federal rate change</t>
  </si>
  <si>
    <t>Decrease in valuation allowance due to tax rate change</t>
  </si>
  <si>
    <t>Note 14 - Segment Reporting (Details Textual)</t>
  </si>
  <si>
    <t>Number of Reportable Segments</t>
  </si>
  <si>
    <t>Percentage of Foreign Sales Revenue to Aggregate Sales Revenue</t>
  </si>
  <si>
    <t>90.00%</t>
  </si>
  <si>
    <t>85.00%</t>
  </si>
  <si>
    <t>Note 14 - Segment Reporting - Geographic Information of Revenue by Region (Details) - USD ($) $ in Thousands</t>
  </si>
  <si>
    <t>Sep. 30, 2017</t>
  </si>
  <si>
    <t>Mar. 31, 2017</t>
  </si>
  <si>
    <t>Sep. 30, 2016</t>
  </si>
  <si>
    <t>Jun. 30, 2016</t>
  </si>
  <si>
    <t>Mar. 31, 2016</t>
  </si>
  <si>
    <t>Revenues</t>
  </si>
  <si>
    <t>UNITED STATES</t>
  </si>
  <si>
    <t>UNITED KINGDOM</t>
  </si>
  <si>
    <t>ITALY</t>
  </si>
  <si>
    <t>BRAZIL</t>
  </si>
  <si>
    <t>Asia [Member]</t>
  </si>
  <si>
    <t>Rest of The World [Member]</t>
  </si>
  <si>
    <t>Note 14 - Segment Reporting - Geographic Information of Property, Plant, Equipment As Well As Intangible Assets and Goodwill (Details) - USD ($) $ in Thousands</t>
  </si>
  <si>
    <t>Long-lived assets</t>
  </si>
  <si>
    <t>Note 16 - Commitments and Contingencies (Details Textual) - USD ($) $ in Thousands</t>
  </si>
  <si>
    <t>Aug. 01, 2017</t>
  </si>
  <si>
    <t>Operating Leases, Rent Expense, Net</t>
  </si>
  <si>
    <t>Headquarters and Production Facility in Barre, Vermont [Member]</t>
  </si>
  <si>
    <t>Lessee, Operating Lease, Renewal Term</t>
  </si>
  <si>
    <t>Note 16 - Commitments and Contingencies - Schedule of Future Minimum Lease Payments Under Non-cancellable Lease Agreements (Details) $ in Thousands</t>
  </si>
  <si>
    <t>Note 17 - Selected Quarterly Financial Information (Unaudited) - Quarterly Financial Information (Details) - USD ($) $ / shares in Units, $ in Thousands</t>
  </si>
  <si>
    <t>Revenue</t>
  </si>
  <si>
    <t>Income (Loss) from operations</t>
  </si>
  <si>
    <t>Schedule II - Valuation and Qualifying Accounts - Valuation and Qualifying Accounts (Details) - USD ($) $ in Thousands</t>
  </si>
  <si>
    <t>Allowance for Doubtful Accounts [Member]</t>
  </si>
  <si>
    <t>Balance</t>
  </si>
  <si>
    <t>Charged to expense</t>
  </si>
  <si>
    <t>Write-offs</t>
  </si>
  <si>
    <t>Recoveries and other adjustments</t>
  </si>
  <si>
    <t>Valuation Allowance of Deferred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59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3853884</v>
      </c>
    </row>
    <row r="13" spans="1:4">
      <c r="A13" s="4" t="s">
        <v>21</v>
      </c>
      <c r="D13" s="6" t="n">
        <v>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1"/>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73000</v>
      </c>
      <c r="C3" s="6" t="n">
        <v>5423000</v>
      </c>
    </row>
    <row r="4" spans="1:3">
      <c r="A4" s="4" t="s">
        <v>35</v>
      </c>
      <c r="B4" s="5" t="n">
        <v>1537000</v>
      </c>
      <c r="C4" s="5" t="n">
        <v>674000</v>
      </c>
    </row>
    <row r="5" spans="1:3">
      <c r="A5" s="4" t="s">
        <v>36</v>
      </c>
      <c r="B5" s="5" t="n">
        <v>1284000</v>
      </c>
      <c r="C5" s="5" t="n">
        <v>2576000</v>
      </c>
    </row>
    <row r="6" spans="1:3">
      <c r="A6" s="4" t="s">
        <v>37</v>
      </c>
      <c r="B6" s="5" t="n">
        <v>5273000</v>
      </c>
      <c r="C6" s="5" t="n">
        <v>7159000</v>
      </c>
    </row>
    <row r="7" spans="1:3">
      <c r="A7" s="4" t="s">
        <v>38</v>
      </c>
      <c r="B7" s="5" t="n">
        <v>152000</v>
      </c>
      <c r="C7" s="5" t="n">
        <v>351000</v>
      </c>
    </row>
    <row r="8" spans="1:3">
      <c r="A8" s="4" t="s">
        <v>39</v>
      </c>
      <c r="B8" s="5" t="n">
        <v>739000</v>
      </c>
      <c r="C8" s="5" t="n">
        <v>627000</v>
      </c>
    </row>
    <row r="9" spans="1:3">
      <c r="A9" s="4" t="s">
        <v>40</v>
      </c>
      <c r="B9" s="5" t="n">
        <v>12858000</v>
      </c>
      <c r="C9" s="5" t="n">
        <v>16810000</v>
      </c>
    </row>
    <row r="10" spans="1:3">
      <c r="A10" s="4" t="s">
        <v>41</v>
      </c>
      <c r="B10" s="5" t="n">
        <v>1367000</v>
      </c>
      <c r="C10" s="5" t="n">
        <v>1485000</v>
      </c>
    </row>
    <row r="11" spans="1:3">
      <c r="A11" s="4" t="s">
        <v>42</v>
      </c>
      <c r="B11" s="4" t="s">
        <v>43</v>
      </c>
      <c r="C11" s="5" t="n">
        <v>9000</v>
      </c>
    </row>
    <row r="12" spans="1:3">
      <c r="A12" s="4" t="s">
        <v>44</v>
      </c>
      <c r="B12" s="5" t="n">
        <v>361000</v>
      </c>
      <c r="C12" s="5" t="n">
        <v>361000</v>
      </c>
    </row>
    <row r="13" spans="1:3">
      <c r="A13" s="4" t="s">
        <v>45</v>
      </c>
      <c r="B13" s="5" t="n">
        <v>54000</v>
      </c>
      <c r="C13" s="4" t="s">
        <v>43</v>
      </c>
    </row>
    <row r="14" spans="1:3">
      <c r="A14" s="4" t="s">
        <v>46</v>
      </c>
      <c r="B14" s="5" t="n">
        <v>14640000</v>
      </c>
      <c r="C14" s="5" t="n">
        <v>18665000</v>
      </c>
    </row>
    <row r="15" spans="1:3">
      <c r="A15" s="3" t="s">
        <v>47</v>
      </c>
    </row>
    <row r="16" spans="1:3">
      <c r="A16" s="4" t="s">
        <v>48</v>
      </c>
      <c r="B16" s="5" t="n">
        <v>1500000</v>
      </c>
      <c r="C16" s="5" t="n">
        <v>1600000</v>
      </c>
    </row>
    <row r="17" spans="1:3">
      <c r="A17" s="4" t="s">
        <v>49</v>
      </c>
      <c r="B17" s="5" t="n">
        <v>6815000</v>
      </c>
      <c r="C17" s="5" t="n">
        <v>3354000</v>
      </c>
    </row>
    <row r="18" spans="1:3">
      <c r="A18" s="4" t="s">
        <v>50</v>
      </c>
      <c r="B18" s="5" t="n">
        <v>2641000</v>
      </c>
      <c r="C18" s="5" t="n">
        <v>2940000</v>
      </c>
    </row>
    <row r="19" spans="1:3">
      <c r="A19" s="4" t="s">
        <v>51</v>
      </c>
      <c r="B19" s="5" t="n">
        <v>931000</v>
      </c>
      <c r="C19" s="5" t="n">
        <v>1586000</v>
      </c>
    </row>
    <row r="20" spans="1:3">
      <c r="A20" s="4" t="s">
        <v>52</v>
      </c>
      <c r="B20" s="5" t="n">
        <v>1739000</v>
      </c>
      <c r="C20" s="5" t="n">
        <v>1821000</v>
      </c>
    </row>
    <row r="21" spans="1:3">
      <c r="A21" s="4" t="s">
        <v>53</v>
      </c>
      <c r="B21" s="5" t="n">
        <v>1804000</v>
      </c>
      <c r="C21" s="5" t="n">
        <v>7419000</v>
      </c>
    </row>
    <row r="22" spans="1:3">
      <c r="A22" s="4" t="s">
        <v>54</v>
      </c>
      <c r="B22" s="5" t="n">
        <v>126000</v>
      </c>
      <c r="C22" s="5" t="n">
        <v>92000</v>
      </c>
    </row>
    <row r="23" spans="1:3">
      <c r="A23" s="4" t="s">
        <v>55</v>
      </c>
      <c r="B23" s="5" t="n">
        <v>15556000</v>
      </c>
      <c r="C23" s="5" t="n">
        <v>18812000</v>
      </c>
    </row>
    <row r="24" spans="1:3">
      <c r="A24" s="4" t="s">
        <v>56</v>
      </c>
      <c r="B24" s="5" t="n">
        <v>1337000</v>
      </c>
      <c r="C24" s="5" t="n">
        <v>2332000</v>
      </c>
    </row>
    <row r="25" spans="1:3">
      <c r="A25" s="4" t="s">
        <v>57</v>
      </c>
      <c r="B25" s="5" t="n">
        <v>42000</v>
      </c>
      <c r="C25" s="5" t="n">
        <v>79000</v>
      </c>
    </row>
    <row r="26" spans="1:3">
      <c r="A26" s="4" t="s">
        <v>58</v>
      </c>
      <c r="B26" s="5" t="n">
        <v>16935000</v>
      </c>
      <c r="C26" s="5" t="n">
        <v>21223000</v>
      </c>
    </row>
    <row r="27" spans="1:3">
      <c r="A27" s="4" t="s">
        <v>59</v>
      </c>
      <c r="B27" s="4" t="s">
        <v>43</v>
      </c>
      <c r="C27" s="4" t="s">
        <v>43</v>
      </c>
    </row>
    <row r="28" spans="1:3">
      <c r="A28" s="3" t="s">
        <v>60</v>
      </c>
    </row>
    <row r="29" spans="1:3">
      <c r="A29" s="4" t="s">
        <v>61</v>
      </c>
      <c r="B29" s="5" t="n">
        <v>165680000</v>
      </c>
      <c r="C29" s="5" t="n">
        <v>165642000</v>
      </c>
    </row>
    <row r="30" spans="1:3">
      <c r="A30" s="4" t="s">
        <v>62</v>
      </c>
      <c r="B30" s="5" t="n">
        <v>9278000</v>
      </c>
      <c r="C30" s="5" t="n">
        <v>9158000</v>
      </c>
    </row>
    <row r="31" spans="1:3">
      <c r="A31" s="4" t="s">
        <v>63</v>
      </c>
      <c r="B31" s="5" t="n">
        <v>-4000</v>
      </c>
      <c r="C31" s="5" t="n">
        <v>-50000</v>
      </c>
    </row>
    <row r="32" spans="1:3">
      <c r="A32" s="4" t="s">
        <v>64</v>
      </c>
      <c r="B32" s="5" t="n">
        <v>-177249000</v>
      </c>
      <c r="C32" s="5" t="n">
        <v>-177308000</v>
      </c>
    </row>
    <row r="33" spans="1:3">
      <c r="A33" s="4" t="s">
        <v>65</v>
      </c>
      <c r="B33" s="5" t="n">
        <v>-2295000</v>
      </c>
      <c r="C33" s="5" t="n">
        <v>-2558000</v>
      </c>
    </row>
    <row r="34" spans="1:3">
      <c r="A34" s="4" t="s">
        <v>66</v>
      </c>
      <c r="B34" s="6" t="n">
        <v>14640000</v>
      </c>
      <c r="C34" s="6" t="n">
        <v>186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4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4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6" t="n">
        <v>0</v>
      </c>
      <c r="C2" s="6" t="n">
        <v>0</v>
      </c>
    </row>
    <row r="3" spans="1:3">
      <c r="A3" s="4" t="s">
        <v>69</v>
      </c>
      <c r="B3" s="5" t="n">
        <v>23853884</v>
      </c>
      <c r="C3" s="5" t="n">
        <v>23613884</v>
      </c>
    </row>
    <row r="4" spans="1:3">
      <c r="A4" s="4" t="s">
        <v>70</v>
      </c>
      <c r="B4" s="5" t="n">
        <v>23853884</v>
      </c>
      <c r="C4" s="5" t="n">
        <v>23613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4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7</v>
      </c>
    </row>
    <row r="4" spans="1:2">
      <c r="A4" s="4" t="s">
        <v>265</v>
      </c>
      <c r="B4" s="4" t="s">
        <v>266</v>
      </c>
    </row>
    <row r="5" spans="1:2">
      <c r="A5" s="4" t="s">
        <v>267</v>
      </c>
      <c r="B5" s="4" t="s">
        <v>268</v>
      </c>
    </row>
    <row r="6" spans="1:2">
      <c r="A6" s="4" t="s">
        <v>269</v>
      </c>
    </row>
    <row r="7" spans="1:2">
      <c r="A7" s="3" t="s">
        <v>247</v>
      </c>
    </row>
    <row r="8" spans="1:2">
      <c r="A8" s="4" t="s">
        <v>270</v>
      </c>
      <c r="B8"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4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4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286</v>
      </c>
      <c r="B1" s="2" t="s">
        <v>1</v>
      </c>
    </row>
    <row r="2" spans="1:2">
      <c r="B2" s="2" t="s">
        <v>2</v>
      </c>
    </row>
    <row r="3" spans="1:2">
      <c r="A3" s="3" t="s">
        <v>247</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47</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47</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95</v>
      </c>
      <c r="B1" s="2" t="s">
        <v>2</v>
      </c>
      <c r="C1" s="2" t="s">
        <v>296</v>
      </c>
      <c r="D1" s="2" t="s">
        <v>32</v>
      </c>
    </row>
    <row r="2" spans="1:4">
      <c r="A2" s="4" t="s">
        <v>297</v>
      </c>
      <c r="B2" s="6" t="n">
        <v>-177249</v>
      </c>
      <c r="D2" s="6" t="n">
        <v>-177308</v>
      </c>
    </row>
    <row r="3" spans="1:4">
      <c r="A3" s="4" t="s">
        <v>298</v>
      </c>
      <c r="B3" s="5" t="n">
        <v>-2700</v>
      </c>
    </row>
    <row r="4" spans="1:4">
      <c r="A4" s="4" t="s">
        <v>299</v>
      </c>
      <c r="B4" s="6" t="n">
        <v>2500</v>
      </c>
      <c r="C4" s="6" t="n">
        <v>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s>
  <sheetData>
    <row r="1" spans="1:6">
      <c r="A1" s="1" t="s">
        <v>300</v>
      </c>
      <c r="B1" s="2" t="s">
        <v>301</v>
      </c>
      <c r="C1" s="2" t="s">
        <v>1</v>
      </c>
    </row>
    <row r="2" spans="1:6">
      <c r="B2" s="2" t="s">
        <v>302</v>
      </c>
      <c r="C2" s="2" t="s">
        <v>303</v>
      </c>
      <c r="D2" s="2" t="s">
        <v>304</v>
      </c>
      <c r="E2" s="2" t="s">
        <v>302</v>
      </c>
      <c r="F2" s="2" t="s">
        <v>305</v>
      </c>
    </row>
    <row r="3" spans="1:6">
      <c r="A3" s="4" t="s">
        <v>306</v>
      </c>
      <c r="D3" s="5" t="n">
        <v>1</v>
      </c>
    </row>
    <row r="4" spans="1:6">
      <c r="A4" s="4" t="s">
        <v>307</v>
      </c>
      <c r="B4" s="6" t="n">
        <v>4153000</v>
      </c>
      <c r="D4" s="6" t="n">
        <v>3076000</v>
      </c>
      <c r="E4" s="6" t="n">
        <v>4153000</v>
      </c>
    </row>
    <row r="5" spans="1:6">
      <c r="A5" s="4" t="s">
        <v>308</v>
      </c>
      <c r="B5" s="5" t="n">
        <v>351000</v>
      </c>
      <c r="D5" s="5" t="n">
        <v>152000</v>
      </c>
      <c r="E5" s="5" t="n">
        <v>351000</v>
      </c>
    </row>
    <row r="6" spans="1:6">
      <c r="A6" s="4" t="s">
        <v>309</v>
      </c>
      <c r="B6" s="5" t="n">
        <v>7419000</v>
      </c>
      <c r="D6" s="5" t="n">
        <v>1804000</v>
      </c>
      <c r="E6" s="5" t="n">
        <v>7419000</v>
      </c>
    </row>
    <row r="7" spans="1:6">
      <c r="A7" s="4" t="s">
        <v>310</v>
      </c>
      <c r="E7" s="5" t="n">
        <v>0</v>
      </c>
    </row>
    <row r="8" spans="1:6">
      <c r="A8" s="4" t="s">
        <v>311</v>
      </c>
      <c r="B8" s="5" t="n">
        <v>361000</v>
      </c>
      <c r="D8" s="5" t="n">
        <v>361000</v>
      </c>
      <c r="E8" s="5" t="n">
        <v>361000</v>
      </c>
    </row>
    <row r="9" spans="1:6">
      <c r="A9" s="4" t="s">
        <v>312</v>
      </c>
      <c r="B9" s="5" t="n">
        <v>361000</v>
      </c>
      <c r="D9" s="6" t="n">
        <v>0</v>
      </c>
      <c r="E9" s="6" t="n">
        <v>361000</v>
      </c>
    </row>
    <row r="10" spans="1:6">
      <c r="A10" s="4" t="s">
        <v>313</v>
      </c>
      <c r="D10" s="4" t="s">
        <v>314</v>
      </c>
      <c r="E10" s="4" t="s">
        <v>314</v>
      </c>
    </row>
    <row r="11" spans="1:6">
      <c r="A11" s="4" t="s">
        <v>297</v>
      </c>
      <c r="B11" s="6" t="n">
        <v>-177308000</v>
      </c>
      <c r="D11" s="6" t="n">
        <v>-177249000</v>
      </c>
      <c r="E11" s="6" t="n">
        <v>-177308000</v>
      </c>
    </row>
    <row r="12" spans="1:6">
      <c r="A12" s="4" t="s">
        <v>315</v>
      </c>
    </row>
    <row r="13" spans="1:6">
      <c r="A13" s="4" t="s">
        <v>297</v>
      </c>
      <c r="F13" s="6" t="n">
        <v>100000</v>
      </c>
    </row>
    <row r="14" spans="1:6">
      <c r="A14" s="4" t="s">
        <v>316</v>
      </c>
    </row>
    <row r="15" spans="1:6">
      <c r="A15" s="4" t="s">
        <v>317</v>
      </c>
      <c r="D15" s="4" t="s">
        <v>318</v>
      </c>
      <c r="E15" s="4" t="s">
        <v>319</v>
      </c>
    </row>
    <row r="16" spans="1:6">
      <c r="A16" s="4" t="s">
        <v>320</v>
      </c>
    </row>
    <row r="17" spans="1:6">
      <c r="A17" s="4" t="s">
        <v>321</v>
      </c>
      <c r="D17" s="5" t="n">
        <v>1</v>
      </c>
      <c r="E17" s="5" t="n">
        <v>1</v>
      </c>
    </row>
    <row r="18" spans="1:6">
      <c r="A18" s="4" t="s">
        <v>322</v>
      </c>
    </row>
    <row r="19" spans="1:6">
      <c r="A19" s="4" t="s">
        <v>317</v>
      </c>
      <c r="D19" s="4" t="s">
        <v>323</v>
      </c>
      <c r="E19" s="4" t="s">
        <v>324</v>
      </c>
    </row>
    <row r="20" spans="1:6">
      <c r="A20" s="4" t="s">
        <v>325</v>
      </c>
    </row>
    <row r="21" spans="1:6">
      <c r="A21" s="4" t="s">
        <v>321</v>
      </c>
      <c r="E21" s="5" t="n">
        <v>2</v>
      </c>
    </row>
    <row r="22" spans="1:6">
      <c r="A22" s="4" t="s">
        <v>326</v>
      </c>
    </row>
    <row r="23" spans="1:6">
      <c r="A23" s="4" t="s">
        <v>317</v>
      </c>
      <c r="E23" s="4" t="s">
        <v>327</v>
      </c>
    </row>
    <row r="24" spans="1:6">
      <c r="A24" s="4" t="s">
        <v>328</v>
      </c>
    </row>
    <row r="25" spans="1:6">
      <c r="A25" s="4" t="s">
        <v>317</v>
      </c>
      <c r="D25" s="4" t="s">
        <v>329</v>
      </c>
    </row>
    <row r="26" spans="1:6">
      <c r="A26" s="4" t="s">
        <v>321</v>
      </c>
      <c r="D26" s="5" t="n">
        <v>1</v>
      </c>
      <c r="E26" s="5" t="n">
        <v>1</v>
      </c>
    </row>
    <row r="27" spans="1:6">
      <c r="A27" s="4" t="s">
        <v>330</v>
      </c>
    </row>
    <row r="28" spans="1:6">
      <c r="A28" s="4" t="s">
        <v>317</v>
      </c>
      <c r="E28" s="4" t="s">
        <v>331</v>
      </c>
    </row>
    <row r="29" spans="1:6">
      <c r="A29" s="4" t="s">
        <v>332</v>
      </c>
    </row>
    <row r="30" spans="1:6">
      <c r="A30" s="4" t="s">
        <v>313</v>
      </c>
      <c r="C30" s="4" t="s">
        <v>333</v>
      </c>
    </row>
    <row r="31" spans="1:6">
      <c r="A31" s="4" t="s">
        <v>334</v>
      </c>
    </row>
    <row r="32" spans="1:6">
      <c r="A32" s="4" t="s">
        <v>335</v>
      </c>
      <c r="D32" s="4" t="s">
        <v>331</v>
      </c>
    </row>
    <row r="33" spans="1:6">
      <c r="A33" s="4" t="s">
        <v>336</v>
      </c>
      <c r="D33" s="4" t="s">
        <v>337</v>
      </c>
    </row>
    <row r="34" spans="1:6">
      <c r="A34" s="4" t="s">
        <v>338</v>
      </c>
    </row>
    <row r="35" spans="1:6">
      <c r="A35" s="4" t="s">
        <v>335</v>
      </c>
      <c r="D35" s="4" t="s">
        <v>339</v>
      </c>
    </row>
    <row r="36" spans="1:6">
      <c r="A36" s="4" t="s">
        <v>336</v>
      </c>
      <c r="D36" s="4" t="s">
        <v>34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1"/>
  </cols>
  <sheetData>
    <row r="1" spans="1:2">
      <c r="A1" s="1" t="s">
        <v>341</v>
      </c>
      <c r="B1" s="2" t="s">
        <v>1</v>
      </c>
    </row>
    <row r="2" spans="1:2">
      <c r="B2" s="2" t="s">
        <v>2</v>
      </c>
    </row>
    <row r="3" spans="1:2">
      <c r="A3" s="4" t="s">
        <v>342</v>
      </c>
    </row>
    <row r="4" spans="1:2">
      <c r="A4" s="4" t="s">
        <v>343</v>
      </c>
      <c r="B4" s="4" t="s">
        <v>340</v>
      </c>
    </row>
    <row r="5" spans="1:2">
      <c r="A5" s="4" t="s">
        <v>344</v>
      </c>
    </row>
    <row r="6" spans="1:2">
      <c r="A6" s="4" t="s">
        <v>343</v>
      </c>
      <c r="B6" s="4" t="s">
        <v>345</v>
      </c>
    </row>
    <row r="7" spans="1:2">
      <c r="A7" s="4" t="s">
        <v>346</v>
      </c>
    </row>
    <row r="8" spans="1:2">
      <c r="A8" s="4" t="s">
        <v>343</v>
      </c>
      <c r="B8" s="4" t="s">
        <v>340</v>
      </c>
    </row>
    <row r="9" spans="1:2">
      <c r="A9" s="4" t="s">
        <v>347</v>
      </c>
    </row>
    <row r="10" spans="1:2">
      <c r="A10" s="4" t="s">
        <v>343</v>
      </c>
      <c r="B10" s="4" t="s">
        <v>348</v>
      </c>
    </row>
    <row r="11" spans="1:2">
      <c r="A11" s="4" t="s">
        <v>349</v>
      </c>
    </row>
    <row r="12" spans="1:2">
      <c r="A12" s="4" t="s">
        <v>343</v>
      </c>
      <c r="B12" s="4" t="s">
        <v>337</v>
      </c>
    </row>
    <row r="13" spans="1:2">
      <c r="A13" s="4" t="s">
        <v>350</v>
      </c>
    </row>
    <row r="14" spans="1:2">
      <c r="A14" s="4" t="s">
        <v>343</v>
      </c>
      <c r="B14" s="4" t="s">
        <v>348</v>
      </c>
    </row>
    <row r="15" spans="1:2">
      <c r="A15" s="4" t="s">
        <v>351</v>
      </c>
    </row>
    <row r="16" spans="1:2">
      <c r="A16" s="4" t="s">
        <v>343</v>
      </c>
      <c r="B16" s="4" t="s">
        <v>337</v>
      </c>
    </row>
    <row r="17" spans="1:2">
      <c r="A17" s="4" t="s">
        <v>352</v>
      </c>
    </row>
    <row r="18" spans="1:2">
      <c r="A18" s="4" t="s">
        <v>343</v>
      </c>
      <c r="B18" s="4" t="s">
        <v>340</v>
      </c>
    </row>
    <row r="19" spans="1:2">
      <c r="A19" s="4" t="s">
        <v>353</v>
      </c>
    </row>
    <row r="20" spans="1:2">
      <c r="A20" s="4" t="s">
        <v>354</v>
      </c>
      <c r="B20"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32970000</v>
      </c>
      <c r="C4" s="6" t="n">
        <v>29358000</v>
      </c>
    </row>
    <row r="5" spans="1:3">
      <c r="A5" s="4" t="s">
        <v>74</v>
      </c>
      <c r="B5" s="4" t="s">
        <v>43</v>
      </c>
      <c r="C5" s="5" t="n">
        <v>441000</v>
      </c>
    </row>
    <row r="6" spans="1:3">
      <c r="A6" s="4" t="s">
        <v>75</v>
      </c>
      <c r="B6" s="4" t="s">
        <v>43</v>
      </c>
      <c r="C6" s="5" t="n">
        <v>1212000</v>
      </c>
    </row>
    <row r="7" spans="1:3">
      <c r="A7" s="4" t="s">
        <v>76</v>
      </c>
      <c r="B7" s="5" t="n">
        <v>5597000</v>
      </c>
      <c r="C7" s="5" t="n">
        <v>4890000</v>
      </c>
    </row>
    <row r="8" spans="1:3">
      <c r="A8" s="4" t="s">
        <v>77</v>
      </c>
      <c r="B8" s="5" t="n">
        <v>38567000</v>
      </c>
      <c r="C8" s="5" t="n">
        <v>35901000</v>
      </c>
    </row>
    <row r="9" spans="1:3">
      <c r="A9" s="4" t="s">
        <v>78</v>
      </c>
      <c r="B9" s="5" t="n">
        <v>27470000</v>
      </c>
      <c r="C9" s="5" t="n">
        <v>29210000</v>
      </c>
    </row>
    <row r="10" spans="1:3">
      <c r="A10" s="4" t="s">
        <v>79</v>
      </c>
      <c r="B10" s="5" t="n">
        <v>3419000</v>
      </c>
      <c r="C10" s="5" t="n">
        <v>3858000</v>
      </c>
    </row>
    <row r="11" spans="1:3">
      <c r="A11" s="4" t="s">
        <v>80</v>
      </c>
      <c r="B11" s="5" t="n">
        <v>7678000</v>
      </c>
      <c r="C11" s="5" t="n">
        <v>2833000</v>
      </c>
    </row>
    <row r="12" spans="1:3">
      <c r="A12" s="3" t="s">
        <v>81</v>
      </c>
    </row>
    <row r="13" spans="1:3">
      <c r="A13" s="4" t="s">
        <v>82</v>
      </c>
      <c r="B13" s="5" t="n">
        <v>2551000</v>
      </c>
      <c r="C13" s="5" t="n">
        <v>3464000</v>
      </c>
    </row>
    <row r="14" spans="1:3">
      <c r="A14" s="4" t="s">
        <v>83</v>
      </c>
      <c r="B14" s="5" t="n">
        <v>1920000</v>
      </c>
      <c r="C14" s="5" t="n">
        <v>2575000</v>
      </c>
    </row>
    <row r="15" spans="1:3">
      <c r="A15" s="4" t="s">
        <v>84</v>
      </c>
      <c r="B15" s="5" t="n">
        <v>4037000</v>
      </c>
      <c r="C15" s="5" t="n">
        <v>6374000</v>
      </c>
    </row>
    <row r="16" spans="1:3">
      <c r="A16" s="4" t="s">
        <v>85</v>
      </c>
      <c r="B16" s="5" t="n">
        <v>-1475000</v>
      </c>
      <c r="C16" s="5" t="n">
        <v>-973000</v>
      </c>
    </row>
    <row r="17" spans="1:3">
      <c r="A17" s="4" t="s">
        <v>86</v>
      </c>
      <c r="B17" s="5" t="n">
        <v>0</v>
      </c>
      <c r="C17" s="5" t="n">
        <v>361000</v>
      </c>
    </row>
    <row r="18" spans="1:3">
      <c r="A18" s="4" t="s">
        <v>87</v>
      </c>
      <c r="B18" s="5" t="n">
        <v>7033000</v>
      </c>
      <c r="C18" s="5" t="n">
        <v>11801000</v>
      </c>
    </row>
    <row r="19" spans="1:3">
      <c r="A19" s="4" t="s">
        <v>88</v>
      </c>
      <c r="B19" s="5" t="n">
        <v>645000</v>
      </c>
      <c r="C19" s="5" t="n">
        <v>-8968000</v>
      </c>
    </row>
    <row r="20" spans="1:3">
      <c r="A20" s="4" t="s">
        <v>89</v>
      </c>
      <c r="B20" s="5" t="n">
        <v>-61000</v>
      </c>
      <c r="C20" s="5" t="n">
        <v>-113000</v>
      </c>
    </row>
    <row r="21" spans="1:3">
      <c r="A21" s="4" t="s">
        <v>90</v>
      </c>
      <c r="B21" s="5" t="n">
        <v>-516000</v>
      </c>
      <c r="C21" s="5" t="n">
        <v>305000</v>
      </c>
    </row>
    <row r="22" spans="1:3">
      <c r="A22" s="4" t="s">
        <v>91</v>
      </c>
      <c r="B22" s="5" t="n">
        <v>68000</v>
      </c>
      <c r="C22" s="5" t="n">
        <v>-8776000</v>
      </c>
    </row>
    <row r="23" spans="1:3">
      <c r="A23" s="4" t="s">
        <v>92</v>
      </c>
      <c r="B23" s="5" t="n">
        <v>9000</v>
      </c>
      <c r="C23" s="5" t="n">
        <v>173000</v>
      </c>
    </row>
    <row r="24" spans="1:3">
      <c r="A24" s="4" t="s">
        <v>93</v>
      </c>
      <c r="B24" s="5" t="n">
        <v>59000</v>
      </c>
      <c r="C24" s="5" t="n">
        <v>-8949000</v>
      </c>
    </row>
    <row r="25" spans="1:3">
      <c r="A25" s="3" t="s">
        <v>94</v>
      </c>
    </row>
    <row r="26" spans="1:3">
      <c r="A26" s="4" t="s">
        <v>95</v>
      </c>
      <c r="B26" s="5" t="n">
        <v>46000</v>
      </c>
      <c r="C26" s="5" t="n">
        <v>-37000</v>
      </c>
    </row>
    <row r="27" spans="1:3">
      <c r="A27" s="4" t="s">
        <v>96</v>
      </c>
      <c r="B27" s="5" t="n">
        <v>105000</v>
      </c>
      <c r="C27" s="5" t="n">
        <v>-8986000</v>
      </c>
    </row>
    <row r="28" spans="1:3">
      <c r="A28" s="4" t="s">
        <v>97</v>
      </c>
      <c r="B28" s="6" t="n">
        <v>59000</v>
      </c>
      <c r="C28" s="6" t="n">
        <v>-8949000</v>
      </c>
    </row>
    <row r="29" spans="1:3">
      <c r="A29" s="3" t="s">
        <v>98</v>
      </c>
    </row>
    <row r="30" spans="1:3">
      <c r="A30" s="4" t="s">
        <v>99</v>
      </c>
      <c r="B30" s="6" t="n">
        <v>0</v>
      </c>
      <c r="C30" s="7" t="n">
        <v>-0.39</v>
      </c>
    </row>
    <row r="31" spans="1:3">
      <c r="A31" s="3" t="s">
        <v>100</v>
      </c>
    </row>
    <row r="32" spans="1:3">
      <c r="A32" s="4" t="s">
        <v>101</v>
      </c>
      <c r="B32" s="5" t="n">
        <v>23701336</v>
      </c>
      <c r="C32" s="5" t="n">
        <v>23212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56</v>
      </c>
      <c r="B1" s="2" t="s">
        <v>301</v>
      </c>
      <c r="C1" s="2" t="s">
        <v>1</v>
      </c>
    </row>
    <row r="2" spans="1:4">
      <c r="B2" s="2" t="s">
        <v>32</v>
      </c>
      <c r="C2" s="2" t="s">
        <v>2</v>
      </c>
      <c r="D2" s="2" t="s">
        <v>32</v>
      </c>
    </row>
    <row r="3" spans="1:4">
      <c r="A3" s="4" t="s">
        <v>311</v>
      </c>
      <c r="B3" s="6" t="n">
        <v>361000</v>
      </c>
      <c r="C3" s="6" t="n">
        <v>361000</v>
      </c>
      <c r="D3" s="6" t="n">
        <v>361000</v>
      </c>
    </row>
    <row r="4" spans="1:4">
      <c r="A4" s="4" t="s">
        <v>312</v>
      </c>
      <c r="B4" s="6" t="n">
        <v>361000</v>
      </c>
      <c r="C4" s="6" t="n">
        <v>0</v>
      </c>
      <c r="D4" s="6" t="n">
        <v>361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7</v>
      </c>
      <c r="B1" s="2" t="s">
        <v>1</v>
      </c>
    </row>
    <row r="2" spans="1:3">
      <c r="B2" s="2" t="s">
        <v>2</v>
      </c>
      <c r="C2" s="2" t="s">
        <v>32</v>
      </c>
    </row>
    <row r="3" spans="1:3">
      <c r="A3" s="4" t="s">
        <v>358</v>
      </c>
      <c r="B3" s="6" t="n">
        <v>11</v>
      </c>
      <c r="C3" s="6" t="n">
        <v>2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4" t="s">
        <v>360</v>
      </c>
      <c r="B2" s="6" t="n">
        <v>3069</v>
      </c>
      <c r="C2" s="6" t="n">
        <v>2897</v>
      </c>
    </row>
    <row r="3" spans="1:3">
      <c r="A3" s="4" t="s">
        <v>361</v>
      </c>
      <c r="B3" s="5" t="n">
        <v>597</v>
      </c>
      <c r="C3" s="5" t="n">
        <v>1304</v>
      </c>
    </row>
    <row r="4" spans="1:3">
      <c r="A4" s="4" t="s">
        <v>362</v>
      </c>
      <c r="B4" s="5" t="n">
        <v>1985</v>
      </c>
      <c r="C4" s="5" t="n">
        <v>3469</v>
      </c>
    </row>
    <row r="5" spans="1:3">
      <c r="A5" s="4" t="s">
        <v>363</v>
      </c>
      <c r="B5" s="5" t="n">
        <v>-378</v>
      </c>
      <c r="C5" s="5" t="n">
        <v>-511</v>
      </c>
    </row>
    <row r="6" spans="1:3">
      <c r="A6" s="4" t="s">
        <v>364</v>
      </c>
      <c r="B6" s="6" t="n">
        <v>5273</v>
      </c>
      <c r="C6" s="6" t="n">
        <v>71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4" t="s">
        <v>366</v>
      </c>
      <c r="B3" s="6" t="n">
        <v>517</v>
      </c>
      <c r="C3" s="6" t="n">
        <v>531</v>
      </c>
    </row>
    <row r="4" spans="1:3">
      <c r="A4" s="4" t="s">
        <v>367</v>
      </c>
    </row>
    <row r="5" spans="1:3">
      <c r="A5" s="4" t="s">
        <v>368</v>
      </c>
      <c r="B5" s="5" t="n">
        <v>420</v>
      </c>
      <c r="C5" s="5" t="n">
        <v>1176</v>
      </c>
    </row>
    <row r="6" spans="1:3">
      <c r="A6" s="4" t="s">
        <v>369</v>
      </c>
      <c r="B6" s="6" t="n">
        <v>14</v>
      </c>
      <c r="C6" s="6" t="n">
        <v>3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4" t="s">
        <v>371</v>
      </c>
      <c r="B2" s="6" t="n">
        <v>4333</v>
      </c>
      <c r="C2" s="6" t="n">
        <v>4434</v>
      </c>
    </row>
    <row r="3" spans="1:3">
      <c r="A3" s="4" t="s">
        <v>372</v>
      </c>
      <c r="B3" s="5" t="n">
        <v>-2966</v>
      </c>
      <c r="C3" s="5" t="n">
        <v>-2949</v>
      </c>
    </row>
    <row r="4" spans="1:3">
      <c r="A4" s="4" t="s">
        <v>373</v>
      </c>
      <c r="B4" s="5" t="n">
        <v>1367</v>
      </c>
      <c r="C4" s="5" t="n">
        <v>1485</v>
      </c>
    </row>
    <row r="5" spans="1:3">
      <c r="A5" s="4" t="s">
        <v>353</v>
      </c>
    </row>
    <row r="6" spans="1:3">
      <c r="A6" s="4" t="s">
        <v>371</v>
      </c>
      <c r="B6" s="5" t="n">
        <v>21</v>
      </c>
      <c r="C6" s="5" t="n">
        <v>21</v>
      </c>
    </row>
    <row r="7" spans="1:3">
      <c r="A7" s="4" t="s">
        <v>374</v>
      </c>
    </row>
    <row r="8" spans="1:3">
      <c r="A8" s="4" t="s">
        <v>371</v>
      </c>
      <c r="B8" s="5" t="n">
        <v>69</v>
      </c>
      <c r="C8" s="5" t="n">
        <v>38</v>
      </c>
    </row>
    <row r="9" spans="1:3">
      <c r="A9" s="4" t="s">
        <v>375</v>
      </c>
    </row>
    <row r="10" spans="1:3">
      <c r="A10" s="4" t="s">
        <v>371</v>
      </c>
      <c r="B10" s="5" t="n">
        <v>2354</v>
      </c>
      <c r="C10" s="5" t="n">
        <v>2232</v>
      </c>
    </row>
    <row r="11" spans="1:3">
      <c r="A11" s="4" t="s">
        <v>367</v>
      </c>
    </row>
    <row r="12" spans="1:3">
      <c r="A12" s="4" t="s">
        <v>371</v>
      </c>
      <c r="B12" s="5" t="n">
        <v>788</v>
      </c>
      <c r="C12" s="5" t="n">
        <v>1042</v>
      </c>
    </row>
    <row r="13" spans="1:3">
      <c r="A13" s="4" t="s">
        <v>376</v>
      </c>
    </row>
    <row r="14" spans="1:3">
      <c r="A14" s="4" t="s">
        <v>371</v>
      </c>
      <c r="B14" s="5" t="n">
        <v>424</v>
      </c>
      <c r="C14" s="5" t="n">
        <v>424</v>
      </c>
    </row>
    <row r="15" spans="1:3">
      <c r="A15" s="4" t="s">
        <v>377</v>
      </c>
    </row>
    <row r="16" spans="1:3">
      <c r="A16" s="4" t="s">
        <v>371</v>
      </c>
      <c r="B16" s="6" t="n">
        <v>677</v>
      </c>
      <c r="C16" s="6" t="n">
        <v>6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378</v>
      </c>
      <c r="B1" s="2" t="s">
        <v>301</v>
      </c>
      <c r="C1" s="2" t="s">
        <v>1</v>
      </c>
    </row>
    <row r="2" spans="1:4">
      <c r="B2" s="2" t="s">
        <v>32</v>
      </c>
      <c r="C2" s="2" t="s">
        <v>2</v>
      </c>
      <c r="D2" s="2" t="s">
        <v>32</v>
      </c>
    </row>
    <row r="3" spans="1:4">
      <c r="A3" s="4" t="s">
        <v>379</v>
      </c>
      <c r="B3" s="6" t="n">
        <v>9000</v>
      </c>
      <c r="C3" s="4" t="s">
        <v>43</v>
      </c>
      <c r="D3" s="6" t="n">
        <v>9000</v>
      </c>
    </row>
    <row r="4" spans="1:4">
      <c r="A4" s="4" t="s">
        <v>380</v>
      </c>
      <c r="C4" s="5" t="n">
        <v>9000</v>
      </c>
      <c r="D4" s="5" t="n">
        <v>128000</v>
      </c>
    </row>
    <row r="5" spans="1:4">
      <c r="A5" s="4" t="s">
        <v>311</v>
      </c>
      <c r="B5" s="5" t="n">
        <v>361000</v>
      </c>
      <c r="C5" s="5" t="n">
        <v>361000</v>
      </c>
      <c r="D5" s="5" t="n">
        <v>361000</v>
      </c>
    </row>
    <row r="6" spans="1:4">
      <c r="A6" s="4" t="s">
        <v>312</v>
      </c>
      <c r="B6" s="5" t="n">
        <v>361000</v>
      </c>
      <c r="C6" s="5" t="n">
        <v>0</v>
      </c>
      <c r="D6" s="5" t="n">
        <v>361000</v>
      </c>
    </row>
    <row r="7" spans="1:4">
      <c r="A7" s="4" t="s">
        <v>381</v>
      </c>
    </row>
    <row r="8" spans="1:4">
      <c r="A8" s="4" t="s">
        <v>379</v>
      </c>
      <c r="B8" s="6" t="n">
        <v>9000</v>
      </c>
      <c r="C8" s="6" t="n">
        <v>0</v>
      </c>
      <c r="D8" s="6" t="n">
        <v>9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s>
  <sheetData>
    <row r="1" spans="1:4">
      <c r="A1" s="1" t="s">
        <v>382</v>
      </c>
      <c r="B1" s="2" t="s">
        <v>383</v>
      </c>
      <c r="C1" s="2" t="s">
        <v>304</v>
      </c>
      <c r="D1" s="2" t="s">
        <v>302</v>
      </c>
    </row>
    <row r="2" spans="1:4">
      <c r="A2" s="4" t="s">
        <v>384</v>
      </c>
      <c r="C2" s="6" t="n">
        <v>1475</v>
      </c>
      <c r="D2" s="6" t="n">
        <v>973</v>
      </c>
    </row>
    <row r="3" spans="1:4">
      <c r="A3" s="4" t="s">
        <v>385</v>
      </c>
      <c r="C3" s="5" t="n">
        <v>1284</v>
      </c>
      <c r="D3" s="5" t="n">
        <v>2576</v>
      </c>
    </row>
    <row r="4" spans="1:4">
      <c r="A4" s="4" t="s">
        <v>386</v>
      </c>
    </row>
    <row r="5" spans="1:4">
      <c r="A5" s="4" t="s">
        <v>387</v>
      </c>
      <c r="B5" s="8" t="n">
        <v>1.5</v>
      </c>
    </row>
    <row r="6" spans="1:4">
      <c r="A6" s="4" t="s">
        <v>388</v>
      </c>
      <c r="B6" s="6" t="n">
        <v>10000</v>
      </c>
    </row>
    <row r="7" spans="1:4">
      <c r="A7" s="4" t="s">
        <v>389</v>
      </c>
      <c r="B7" s="5" t="n">
        <v>3000</v>
      </c>
    </row>
    <row r="8" spans="1:4">
      <c r="A8" s="4" t="s">
        <v>390</v>
      </c>
      <c r="B8" s="6" t="n">
        <v>17500</v>
      </c>
    </row>
    <row r="9" spans="1:4">
      <c r="A9" s="4" t="s">
        <v>385</v>
      </c>
      <c r="C9" s="6" t="n">
        <v>500</v>
      </c>
      <c r="D9" s="6" t="n">
        <v>1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1</v>
      </c>
      <c r="B1" s="2" t="s">
        <v>301</v>
      </c>
    </row>
    <row r="2" spans="1:5">
      <c r="B2" s="2" t="s">
        <v>392</v>
      </c>
      <c r="C2" s="2" t="s">
        <v>2</v>
      </c>
      <c r="D2" s="2" t="s">
        <v>296</v>
      </c>
      <c r="E2" s="2" t="s">
        <v>32</v>
      </c>
    </row>
    <row r="3" spans="1:5">
      <c r="A3" s="4" t="s">
        <v>299</v>
      </c>
      <c r="C3" s="6" t="n">
        <v>2500000</v>
      </c>
      <c r="D3" s="6" t="n">
        <v>2000000</v>
      </c>
    </row>
    <row r="4" spans="1:5">
      <c r="A4" s="4" t="s">
        <v>393</v>
      </c>
      <c r="C4" s="5" t="n">
        <v>1000000</v>
      </c>
    </row>
    <row r="5" spans="1:5">
      <c r="A5" s="4" t="s">
        <v>394</v>
      </c>
      <c r="C5" s="5" t="n">
        <v>1500000</v>
      </c>
      <c r="E5" s="6" t="n">
        <v>1600000</v>
      </c>
    </row>
    <row r="6" spans="1:5">
      <c r="A6" s="4" t="s">
        <v>395</v>
      </c>
      <c r="C6" s="6" t="n">
        <v>0</v>
      </c>
    </row>
    <row r="7" spans="1:5">
      <c r="A7" s="4" t="s">
        <v>396</v>
      </c>
      <c r="C7" s="4" t="s">
        <v>397</v>
      </c>
    </row>
    <row r="8" spans="1:5">
      <c r="A8" s="4" t="s">
        <v>398</v>
      </c>
    </row>
    <row r="9" spans="1:5">
      <c r="A9" s="4" t="s">
        <v>399</v>
      </c>
      <c r="B9" s="6" t="n">
        <v>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4" t="s">
        <v>401</v>
      </c>
      <c r="B2" s="6" t="n">
        <v>1500000</v>
      </c>
      <c r="C2" s="6" t="n">
        <v>1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2</v>
      </c>
      <c r="D1" s="2" t="s">
        <v>403</v>
      </c>
    </row>
    <row r="2" spans="1:4">
      <c r="A2" s="4" t="s">
        <v>404</v>
      </c>
      <c r="B2" s="6" t="n">
        <v>1420</v>
      </c>
      <c r="C2" s="6" t="n">
        <v>1912</v>
      </c>
      <c r="D2" s="6" t="n">
        <v>2171</v>
      </c>
    </row>
    <row r="3" spans="1:4">
      <c r="A3" s="4" t="s">
        <v>405</v>
      </c>
      <c r="B3" s="5" t="n">
        <v>18</v>
      </c>
      <c r="C3" s="5" t="n">
        <v>65</v>
      </c>
    </row>
    <row r="4" spans="1:4">
      <c r="A4" s="4" t="s">
        <v>406</v>
      </c>
      <c r="B4" s="5" t="n">
        <v>1203</v>
      </c>
      <c r="C4" s="5" t="n">
        <v>963</v>
      </c>
    </row>
    <row r="5" spans="1:4">
      <c r="A5" s="4" t="s">
        <v>407</v>
      </c>
      <c r="B5" s="6" t="n">
        <v>2641</v>
      </c>
      <c r="C5" s="6" t="n">
        <v>29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9"/>
  </cols>
  <sheetData>
    <row r="1" spans="1:6">
      <c r="A1" s="1" t="s">
        <v>102</v>
      </c>
      <c r="B1" s="2" t="s">
        <v>103</v>
      </c>
      <c r="C1" s="2" t="s">
        <v>104</v>
      </c>
      <c r="D1" s="2" t="s">
        <v>105</v>
      </c>
      <c r="E1" s="2" t="s">
        <v>106</v>
      </c>
      <c r="F1" s="2" t="s">
        <v>91</v>
      </c>
    </row>
    <row r="2" spans="1:6">
      <c r="A2" s="4" t="s">
        <v>107</v>
      </c>
      <c r="B2" s="5" t="n">
        <v>23173884</v>
      </c>
    </row>
    <row r="3" spans="1:6">
      <c r="A3" s="4" t="s">
        <v>108</v>
      </c>
      <c r="B3" s="6" t="n">
        <v>165568</v>
      </c>
      <c r="C3" s="6" t="n">
        <v>8713</v>
      </c>
      <c r="D3" s="6" t="n">
        <v>-13</v>
      </c>
      <c r="E3" s="6" t="n">
        <v>-168359</v>
      </c>
      <c r="F3" s="6" t="n">
        <v>5909</v>
      </c>
    </row>
    <row r="4" spans="1:6">
      <c r="A4" s="4" t="s">
        <v>109</v>
      </c>
      <c r="C4" s="5" t="n">
        <v>519</v>
      </c>
      <c r="F4" s="5" t="n">
        <v>519</v>
      </c>
    </row>
    <row r="5" spans="1:6">
      <c r="A5" s="4" t="s">
        <v>110</v>
      </c>
      <c r="B5" s="5" t="n">
        <v>440000</v>
      </c>
    </row>
    <row r="6" spans="1:6">
      <c r="A6" s="4" t="s">
        <v>111</v>
      </c>
      <c r="B6" s="6" t="n">
        <v>74</v>
      </c>
      <c r="C6" s="5" t="n">
        <v>-74</v>
      </c>
    </row>
    <row r="7" spans="1:6">
      <c r="A7" s="4" t="s">
        <v>112</v>
      </c>
      <c r="D7" s="5" t="n">
        <v>-37</v>
      </c>
      <c r="F7" s="5" t="n">
        <v>-37</v>
      </c>
    </row>
    <row r="8" spans="1:6">
      <c r="A8" s="4" t="s">
        <v>113</v>
      </c>
      <c r="E8" s="5" t="n">
        <v>-8949</v>
      </c>
      <c r="F8" s="5" t="n">
        <v>-8949</v>
      </c>
    </row>
    <row r="9" spans="1:6">
      <c r="A9" s="4" t="s">
        <v>114</v>
      </c>
      <c r="B9" s="5" t="n">
        <v>23613884</v>
      </c>
    </row>
    <row r="10" spans="1:6">
      <c r="A10" s="4" t="s">
        <v>115</v>
      </c>
      <c r="B10" s="6" t="n">
        <v>165642</v>
      </c>
      <c r="C10" s="5" t="n">
        <v>9158</v>
      </c>
      <c r="D10" s="5" t="n">
        <v>-50</v>
      </c>
      <c r="E10" s="5" t="n">
        <v>-177308</v>
      </c>
      <c r="F10" s="5" t="n">
        <v>-2558</v>
      </c>
    </row>
    <row r="11" spans="1:6">
      <c r="A11" s="4" t="s">
        <v>109</v>
      </c>
      <c r="B11" s="4" t="s">
        <v>43</v>
      </c>
      <c r="C11" s="5" t="n">
        <v>158</v>
      </c>
      <c r="D11" s="4" t="s">
        <v>43</v>
      </c>
      <c r="E11" s="4" t="s">
        <v>43</v>
      </c>
      <c r="F11" s="5" t="n">
        <v>158</v>
      </c>
    </row>
    <row r="12" spans="1:6">
      <c r="A12" s="4" t="s">
        <v>110</v>
      </c>
      <c r="B12" s="5" t="n">
        <v>240000</v>
      </c>
    </row>
    <row r="13" spans="1:6">
      <c r="A13" s="4" t="s">
        <v>111</v>
      </c>
      <c r="B13" s="6" t="n">
        <v>38</v>
      </c>
      <c r="C13" s="5" t="n">
        <v>-38</v>
      </c>
      <c r="D13" s="4" t="s">
        <v>43</v>
      </c>
      <c r="E13" s="4" t="s">
        <v>43</v>
      </c>
      <c r="F13" s="4" t="s">
        <v>43</v>
      </c>
    </row>
    <row r="14" spans="1:6">
      <c r="A14" s="4" t="s">
        <v>112</v>
      </c>
      <c r="B14" s="4" t="s">
        <v>43</v>
      </c>
      <c r="C14" s="4" t="s">
        <v>43</v>
      </c>
      <c r="D14" s="5" t="n">
        <v>46</v>
      </c>
      <c r="E14" s="4" t="s">
        <v>43</v>
      </c>
      <c r="F14" s="5" t="n">
        <v>46</v>
      </c>
    </row>
    <row r="15" spans="1:6">
      <c r="A15" s="4" t="s">
        <v>113</v>
      </c>
      <c r="B15" s="4" t="s">
        <v>43</v>
      </c>
      <c r="C15" s="4" t="s">
        <v>43</v>
      </c>
      <c r="D15" s="4" t="s">
        <v>43</v>
      </c>
      <c r="E15" s="5" t="n">
        <v>59</v>
      </c>
      <c r="F15" s="5" t="n">
        <v>59</v>
      </c>
    </row>
    <row r="16" spans="1:6">
      <c r="A16" s="4" t="s">
        <v>116</v>
      </c>
      <c r="B16" s="5" t="n">
        <v>23853884</v>
      </c>
    </row>
    <row r="17" spans="1:6">
      <c r="A17" s="4" t="s">
        <v>117</v>
      </c>
      <c r="B17" s="6" t="n">
        <v>165680</v>
      </c>
      <c r="C17" s="6" t="n">
        <v>9278</v>
      </c>
      <c r="D17" s="6" t="n">
        <v>-4</v>
      </c>
      <c r="E17" s="6" t="n">
        <v>-177249</v>
      </c>
      <c r="F17" s="6" t="n">
        <v>-22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4" t="s">
        <v>409</v>
      </c>
      <c r="B3" s="6" t="n">
        <v>1912</v>
      </c>
      <c r="C3" s="6" t="n">
        <v>2171</v>
      </c>
    </row>
    <row r="4" spans="1:3">
      <c r="A4" s="4" t="s">
        <v>410</v>
      </c>
      <c r="B4" s="5" t="n">
        <v>929</v>
      </c>
      <c r="C4" s="5" t="n">
        <v>1238</v>
      </c>
    </row>
    <row r="5" spans="1:3">
      <c r="A5" s="4" t="s">
        <v>411</v>
      </c>
      <c r="B5" s="5" t="n">
        <v>-1421</v>
      </c>
      <c r="C5" s="5" t="n">
        <v>-1497</v>
      </c>
    </row>
    <row r="6" spans="1:3">
      <c r="A6" s="4" t="s">
        <v>412</v>
      </c>
      <c r="B6" s="6" t="n">
        <v>1420</v>
      </c>
      <c r="C6" s="6" t="n">
        <v>19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4" t="s">
        <v>414</v>
      </c>
      <c r="B2" s="6" t="n">
        <v>0</v>
      </c>
      <c r="C2" s="6" t="n">
        <v>0</v>
      </c>
    </row>
    <row r="3" spans="1:3">
      <c r="A3" s="4" t="s">
        <v>415</v>
      </c>
      <c r="B3" s="5" t="n">
        <v>23853884</v>
      </c>
      <c r="C3" s="5" t="n">
        <v>23613884</v>
      </c>
    </row>
    <row r="4" spans="1:3">
      <c r="A4" s="4" t="s">
        <v>416</v>
      </c>
      <c r="B4" s="5" t="n">
        <v>23853884</v>
      </c>
      <c r="C4" s="5" t="n">
        <v>236138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7</v>
      </c>
      <c r="B1" s="2" t="s">
        <v>418</v>
      </c>
      <c r="D1" s="2" t="s">
        <v>1</v>
      </c>
    </row>
    <row r="2" spans="1:5">
      <c r="B2" s="2" t="s">
        <v>419</v>
      </c>
      <c r="C2" s="2" t="s">
        <v>420</v>
      </c>
      <c r="D2" s="2" t="s">
        <v>2</v>
      </c>
      <c r="E2" s="2" t="s">
        <v>32</v>
      </c>
    </row>
    <row r="3" spans="1:5">
      <c r="A3" s="4" t="s">
        <v>421</v>
      </c>
      <c r="D3" s="4" t="s">
        <v>331</v>
      </c>
      <c r="E3" s="4" t="s">
        <v>331</v>
      </c>
    </row>
    <row r="4" spans="1:5">
      <c r="A4" s="4" t="s">
        <v>422</v>
      </c>
    </row>
    <row r="5" spans="1:5">
      <c r="A5" s="4" t="s">
        <v>423</v>
      </c>
      <c r="D5" s="6" t="n">
        <v>63</v>
      </c>
    </row>
    <row r="6" spans="1:5">
      <c r="A6" s="4" t="s">
        <v>424</v>
      </c>
      <c r="D6" s="4" t="s">
        <v>425</v>
      </c>
    </row>
    <row r="7" spans="1:5">
      <c r="A7" s="4" t="s">
        <v>426</v>
      </c>
    </row>
    <row r="8" spans="1:5">
      <c r="A8" s="4" t="s">
        <v>427</v>
      </c>
      <c r="C8" s="5" t="n">
        <v>230000</v>
      </c>
    </row>
    <row r="9" spans="1:5">
      <c r="A9" s="4" t="s">
        <v>428</v>
      </c>
      <c r="C9" s="7" t="n">
        <v>0.19</v>
      </c>
    </row>
    <row r="10" spans="1:5">
      <c r="A10" s="4" t="s">
        <v>429</v>
      </c>
      <c r="C10" s="4" t="s">
        <v>430</v>
      </c>
    </row>
    <row r="11" spans="1:5">
      <c r="A11" s="4" t="s">
        <v>269</v>
      </c>
    </row>
    <row r="12" spans="1:5">
      <c r="A12" s="4" t="s">
        <v>431</v>
      </c>
      <c r="D12" s="5" t="n">
        <v>4000000</v>
      </c>
    </row>
    <row r="13" spans="1:5">
      <c r="A13" s="4" t="s">
        <v>432</v>
      </c>
      <c r="D13" s="7" t="n">
        <v>0.1</v>
      </c>
      <c r="E13" s="7" t="n">
        <v>0.11</v>
      </c>
    </row>
    <row r="14" spans="1:5">
      <c r="A14" s="4" t="s">
        <v>433</v>
      </c>
      <c r="D14" s="5" t="n">
        <v>974380</v>
      </c>
    </row>
    <row r="15" spans="1:5">
      <c r="A15" s="4" t="s">
        <v>434</v>
      </c>
    </row>
    <row r="16" spans="1:5">
      <c r="A16" s="4" t="s">
        <v>427</v>
      </c>
      <c r="B16" s="5" t="n">
        <v>240000</v>
      </c>
      <c r="C16" s="5" t="n">
        <v>210000</v>
      </c>
    </row>
    <row r="17" spans="1:5">
      <c r="A17" s="4" t="s">
        <v>428</v>
      </c>
      <c r="B17" s="7" t="n">
        <v>0.16</v>
      </c>
      <c r="C17" s="7" t="n">
        <v>0.15</v>
      </c>
    </row>
    <row r="18" spans="1:5">
      <c r="A18" s="4" t="s">
        <v>435</v>
      </c>
      <c r="C18" s="4" t="s">
        <v>436</v>
      </c>
    </row>
    <row r="19" spans="1:5">
      <c r="A19" s="4" t="s">
        <v>437</v>
      </c>
    </row>
    <row r="20" spans="1:5">
      <c r="A20" s="4" t="s">
        <v>429</v>
      </c>
      <c r="B20" s="4" t="s">
        <v>438</v>
      </c>
    </row>
    <row r="21" spans="1:5">
      <c r="A21" s="4" t="s">
        <v>439</v>
      </c>
    </row>
    <row r="22" spans="1:5">
      <c r="A22" s="4" t="s">
        <v>429</v>
      </c>
      <c r="B22" s="4" t="s">
        <v>438</v>
      </c>
    </row>
    <row r="23" spans="1:5">
      <c r="A23" s="4" t="s">
        <v>440</v>
      </c>
    </row>
    <row r="24" spans="1:5">
      <c r="A24" s="4" t="s">
        <v>429</v>
      </c>
      <c r="B24" s="4" t="s">
        <v>438</v>
      </c>
    </row>
    <row r="25" spans="1:5">
      <c r="A25" s="4" t="s">
        <v>441</v>
      </c>
    </row>
    <row r="26" spans="1:5">
      <c r="A26" s="4" t="s">
        <v>429</v>
      </c>
      <c r="B26" s="4" t="s">
        <v>4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442</v>
      </c>
      <c r="B1" s="2" t="s">
        <v>1</v>
      </c>
    </row>
    <row r="2" spans="1:4">
      <c r="B2" s="2" t="s">
        <v>2</v>
      </c>
      <c r="C2" s="2" t="s">
        <v>32</v>
      </c>
      <c r="D2" s="2" t="s">
        <v>403</v>
      </c>
    </row>
    <row r="3" spans="1:4">
      <c r="A3" s="4" t="s">
        <v>443</v>
      </c>
      <c r="B3" s="5" t="n">
        <v>2834060</v>
      </c>
      <c r="C3" s="5" t="n">
        <v>2532711</v>
      </c>
    </row>
    <row r="4" spans="1:4">
      <c r="A4" s="4" t="s">
        <v>444</v>
      </c>
      <c r="B4" s="7" t="n">
        <v>1.37</v>
      </c>
      <c r="C4" s="7" t="n">
        <v>1.9</v>
      </c>
    </row>
    <row r="5" spans="1:4">
      <c r="A5" s="4" t="s">
        <v>445</v>
      </c>
      <c r="B5" s="4" t="s">
        <v>446</v>
      </c>
      <c r="C5" s="4" t="s">
        <v>447</v>
      </c>
      <c r="D5" s="4" t="s">
        <v>448</v>
      </c>
    </row>
    <row r="6" spans="1:4">
      <c r="A6" s="4" t="s">
        <v>449</v>
      </c>
      <c r="B6" s="4" t="s">
        <v>43</v>
      </c>
      <c r="C6" s="4" t="s">
        <v>43</v>
      </c>
      <c r="D6" s="4" t="s">
        <v>43</v>
      </c>
    </row>
    <row r="7" spans="1:4">
      <c r="A7" s="4" t="s">
        <v>450</v>
      </c>
      <c r="B7" s="5" t="n">
        <v>115000</v>
      </c>
      <c r="C7" s="5" t="n">
        <v>705000</v>
      </c>
    </row>
    <row r="8" spans="1:4">
      <c r="A8" s="4" t="s">
        <v>451</v>
      </c>
      <c r="B8" s="7" t="n">
        <v>0.17</v>
      </c>
      <c r="C8" s="7" t="n">
        <v>0.19</v>
      </c>
    </row>
    <row r="9" spans="1:4">
      <c r="A9" s="4" t="s">
        <v>452</v>
      </c>
      <c r="B9" s="5" t="n">
        <v>-1060820</v>
      </c>
      <c r="C9" s="5" t="n">
        <v>-403651</v>
      </c>
    </row>
    <row r="10" spans="1:4">
      <c r="A10" s="4" t="s">
        <v>453</v>
      </c>
      <c r="B10" s="7" t="n">
        <v>1.58</v>
      </c>
      <c r="C10" s="7" t="n">
        <v>2.67</v>
      </c>
    </row>
    <row r="11" spans="1:4">
      <c r="A11" s="4" t="s">
        <v>443</v>
      </c>
      <c r="B11" s="5" t="n">
        <v>1888240</v>
      </c>
      <c r="C11" s="5" t="n">
        <v>2834060</v>
      </c>
      <c r="D11" s="5" t="n">
        <v>2532711</v>
      </c>
    </row>
    <row r="12" spans="1:4">
      <c r="A12" s="4" t="s">
        <v>444</v>
      </c>
      <c r="B12" s="7" t="n">
        <v>1.19</v>
      </c>
      <c r="C12" s="7" t="n">
        <v>1.37</v>
      </c>
      <c r="D12" s="7" t="n">
        <v>1.9</v>
      </c>
    </row>
    <row r="13" spans="1:4">
      <c r="A13" s="4" t="s">
        <v>454</v>
      </c>
      <c r="B13" s="5" t="n">
        <v>1329287</v>
      </c>
    </row>
    <row r="14" spans="1:4">
      <c r="A14" s="4" t="s">
        <v>455</v>
      </c>
      <c r="B14" s="7" t="n">
        <v>1.6</v>
      </c>
    </row>
    <row r="15" spans="1:4">
      <c r="A15" s="4" t="s">
        <v>456</v>
      </c>
      <c r="B15" s="4" t="s">
        <v>457</v>
      </c>
    </row>
    <row r="16" spans="1:4">
      <c r="A16" s="4" t="s">
        <v>458</v>
      </c>
      <c r="B16" s="4" t="s">
        <v>43</v>
      </c>
    </row>
    <row r="17" spans="1:4">
      <c r="A17" s="4" t="s">
        <v>459</v>
      </c>
      <c r="B17" s="5" t="n">
        <v>1833035</v>
      </c>
    </row>
    <row r="18" spans="1:4">
      <c r="A18" s="4" t="s">
        <v>460</v>
      </c>
      <c r="B18" s="7" t="n">
        <v>1.22</v>
      </c>
    </row>
    <row r="19" spans="1:4">
      <c r="A19" s="4" t="s">
        <v>461</v>
      </c>
      <c r="B19" s="4" t="s">
        <v>462</v>
      </c>
    </row>
    <row r="20" spans="1:4">
      <c r="A20" s="4" t="s">
        <v>463</v>
      </c>
      <c r="B20" s="4" t="s">
        <v>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4</v>
      </c>
      <c r="B1" s="2" t="s">
        <v>1</v>
      </c>
    </row>
    <row r="2" spans="1:3">
      <c r="B2" s="2" t="s">
        <v>2</v>
      </c>
      <c r="C2" s="2" t="s">
        <v>32</v>
      </c>
    </row>
    <row r="3" spans="1:3">
      <c r="A3" s="4" t="s">
        <v>465</v>
      </c>
      <c r="B3" s="4" t="s">
        <v>466</v>
      </c>
      <c r="C3" s="4" t="s">
        <v>466</v>
      </c>
    </row>
    <row r="4" spans="1:3">
      <c r="A4" s="4" t="s">
        <v>467</v>
      </c>
      <c r="B4" s="4" t="s">
        <v>468</v>
      </c>
      <c r="C4" s="4" t="s">
        <v>468</v>
      </c>
    </row>
    <row r="5" spans="1:3">
      <c r="A5" s="4" t="s">
        <v>334</v>
      </c>
    </row>
    <row r="6" spans="1:3">
      <c r="A6" s="4" t="s">
        <v>469</v>
      </c>
      <c r="B6" s="4" t="s">
        <v>470</v>
      </c>
      <c r="C6" s="4" t="s">
        <v>471</v>
      </c>
    </row>
    <row r="7" spans="1:3">
      <c r="A7" s="4" t="s">
        <v>472</v>
      </c>
      <c r="B7" s="4" t="s">
        <v>473</v>
      </c>
      <c r="C7" s="4" t="s">
        <v>474</v>
      </c>
    </row>
    <row r="8" spans="1:3">
      <c r="A8" s="4" t="s">
        <v>338</v>
      </c>
    </row>
    <row r="9" spans="1:3">
      <c r="A9" s="4" t="s">
        <v>469</v>
      </c>
      <c r="B9" s="4" t="s">
        <v>475</v>
      </c>
      <c r="C9" s="4" t="s">
        <v>476</v>
      </c>
    </row>
    <row r="10" spans="1:3">
      <c r="A10" s="4" t="s">
        <v>472</v>
      </c>
      <c r="B10" s="4" t="s">
        <v>477</v>
      </c>
      <c r="C10" s="4" t="s">
        <v>4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4" t="s">
        <v>109</v>
      </c>
      <c r="B3" s="6" t="n">
        <v>158</v>
      </c>
      <c r="C3" s="6" t="n">
        <v>519</v>
      </c>
    </row>
    <row r="4" spans="1:3">
      <c r="A4" s="4" t="s">
        <v>480</v>
      </c>
    </row>
    <row r="5" spans="1:3">
      <c r="A5" s="4" t="s">
        <v>109</v>
      </c>
      <c r="B5" s="5" t="n">
        <v>10</v>
      </c>
      <c r="C5" s="5" t="n">
        <v>10</v>
      </c>
    </row>
    <row r="6" spans="1:3">
      <c r="A6" s="4" t="s">
        <v>481</v>
      </c>
    </row>
    <row r="7" spans="1:3">
      <c r="A7" s="4" t="s">
        <v>109</v>
      </c>
      <c r="B7" s="5" t="n">
        <v>36</v>
      </c>
      <c r="C7" s="5" t="n">
        <v>65</v>
      </c>
    </row>
    <row r="8" spans="1:3">
      <c r="A8" s="4" t="s">
        <v>482</v>
      </c>
    </row>
    <row r="9" spans="1:3">
      <c r="A9" s="4" t="s">
        <v>109</v>
      </c>
      <c r="B9" s="5" t="n">
        <v>4</v>
      </c>
      <c r="C9" s="5" t="n">
        <v>11</v>
      </c>
    </row>
    <row r="10" spans="1:3">
      <c r="A10" s="4" t="s">
        <v>483</v>
      </c>
    </row>
    <row r="11" spans="1:3">
      <c r="A11" s="4" t="s">
        <v>109</v>
      </c>
      <c r="B11" s="6" t="n">
        <v>108</v>
      </c>
      <c r="C11" s="6" t="n">
        <v>4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485</v>
      </c>
      <c r="C1" s="2" t="s">
        <v>2</v>
      </c>
      <c r="D1" s="2" t="s">
        <v>32</v>
      </c>
      <c r="E1" s="2" t="s">
        <v>403</v>
      </c>
    </row>
    <row r="2" spans="1:5">
      <c r="A2" s="4" t="s">
        <v>486</v>
      </c>
      <c r="C2" s="4" t="s">
        <v>327</v>
      </c>
    </row>
    <row r="3" spans="1:5">
      <c r="A3" s="4" t="s">
        <v>487</v>
      </c>
      <c r="B3" s="4" t="s">
        <v>438</v>
      </c>
      <c r="E3" s="4" t="s">
        <v>436</v>
      </c>
    </row>
    <row r="4" spans="1:5">
      <c r="A4" s="4" t="s">
        <v>488</v>
      </c>
      <c r="C4" s="6" t="n">
        <v>46</v>
      </c>
      <c r="D4" s="6" t="n">
        <v>68</v>
      </c>
    </row>
    <row r="5" spans="1:5">
      <c r="A5" s="4" t="s">
        <v>338</v>
      </c>
    </row>
    <row r="6" spans="1:5">
      <c r="A6" s="4" t="s">
        <v>489</v>
      </c>
      <c r="B6" s="4" t="s">
        <v>490</v>
      </c>
      <c r="E6" s="4" t="s">
        <v>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1</v>
      </c>
      <c r="B1" s="2" t="s">
        <v>1</v>
      </c>
    </row>
    <row r="2" spans="1:5">
      <c r="B2" s="2" t="s">
        <v>303</v>
      </c>
      <c r="C2" s="2" t="s">
        <v>2</v>
      </c>
      <c r="D2" s="2" t="s">
        <v>32</v>
      </c>
      <c r="E2" s="2" t="s">
        <v>4</v>
      </c>
    </row>
    <row r="3" spans="1:5">
      <c r="A3" s="4" t="s">
        <v>313</v>
      </c>
      <c r="C3" s="4" t="s">
        <v>314</v>
      </c>
      <c r="D3" s="4" t="s">
        <v>314</v>
      </c>
    </row>
    <row r="4" spans="1:5">
      <c r="A4" s="4" t="s">
        <v>492</v>
      </c>
      <c r="E4" s="6" t="n">
        <v>2600</v>
      </c>
    </row>
    <row r="5" spans="1:5">
      <c r="A5" s="4" t="s">
        <v>493</v>
      </c>
      <c r="C5" s="6" t="n">
        <v>19438</v>
      </c>
    </row>
    <row r="6" spans="1:5">
      <c r="A6" s="4" t="s">
        <v>494</v>
      </c>
      <c r="C6" s="6" t="n">
        <v>0</v>
      </c>
      <c r="D6" s="6" t="n">
        <v>0</v>
      </c>
    </row>
    <row r="7" spans="1:5">
      <c r="A7" s="4" t="s">
        <v>495</v>
      </c>
      <c r="D7" s="6" t="n">
        <v>0</v>
      </c>
    </row>
    <row r="8" spans="1:5">
      <c r="A8" s="4" t="s">
        <v>496</v>
      </c>
    </row>
    <row r="9" spans="1:5">
      <c r="A9" s="4" t="s">
        <v>497</v>
      </c>
      <c r="C9" s="5" t="n">
        <v>2008</v>
      </c>
    </row>
    <row r="10" spans="1:5">
      <c r="A10" s="4" t="s">
        <v>498</v>
      </c>
    </row>
    <row r="11" spans="1:5">
      <c r="A11" s="4" t="s">
        <v>497</v>
      </c>
      <c r="C11" s="5" t="n">
        <v>2017</v>
      </c>
    </row>
    <row r="12" spans="1:5">
      <c r="A12" s="4" t="s">
        <v>499</v>
      </c>
    </row>
    <row r="13" spans="1:5">
      <c r="A13" s="4" t="s">
        <v>500</v>
      </c>
      <c r="C13" s="6" t="n">
        <v>19463</v>
      </c>
    </row>
    <row r="14" spans="1:5">
      <c r="A14" s="4" t="s">
        <v>501</v>
      </c>
    </row>
    <row r="15" spans="1:5">
      <c r="A15" s="4" t="s">
        <v>502</v>
      </c>
      <c r="C15" s="5" t="n">
        <v>1462</v>
      </c>
    </row>
    <row r="16" spans="1:5">
      <c r="A16" s="4" t="s">
        <v>503</v>
      </c>
    </row>
    <row r="17" spans="1:5">
      <c r="A17" s="4" t="s">
        <v>492</v>
      </c>
      <c r="C17" s="5" t="n">
        <v>137277</v>
      </c>
    </row>
    <row r="18" spans="1:5">
      <c r="A18" s="4" t="s">
        <v>504</v>
      </c>
    </row>
    <row r="19" spans="1:5">
      <c r="A19" s="4" t="s">
        <v>492</v>
      </c>
      <c r="C19" s="6" t="n">
        <v>81386</v>
      </c>
    </row>
    <row r="20" spans="1:5">
      <c r="A20" s="4" t="s">
        <v>332</v>
      </c>
    </row>
    <row r="21" spans="1:5">
      <c r="A21" s="4" t="s">
        <v>313</v>
      </c>
      <c r="B21" s="4" t="s">
        <v>3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4" t="s">
        <v>506</v>
      </c>
      <c r="B3" s="6" t="n">
        <v>-109</v>
      </c>
      <c r="C3" s="6" t="n">
        <v>-8905</v>
      </c>
    </row>
    <row r="4" spans="1:3">
      <c r="A4" s="4" t="s">
        <v>507</v>
      </c>
      <c r="B4" s="5" t="n">
        <v>177</v>
      </c>
      <c r="C4" s="5" t="n">
        <v>129</v>
      </c>
    </row>
    <row r="5" spans="1:3">
      <c r="A5" s="4" t="s">
        <v>91</v>
      </c>
      <c r="B5" s="6" t="n">
        <v>68</v>
      </c>
      <c r="C5" s="6" t="n">
        <v>-87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3" t="s">
        <v>509</v>
      </c>
    </row>
    <row r="4" spans="1:3">
      <c r="A4" s="4" t="s">
        <v>510</v>
      </c>
      <c r="B4" s="4" t="s">
        <v>43</v>
      </c>
      <c r="C4" s="4" t="s">
        <v>43</v>
      </c>
    </row>
    <row r="5" spans="1:3">
      <c r="A5" s="4" t="s">
        <v>511</v>
      </c>
      <c r="B5" s="5" t="n">
        <v>2</v>
      </c>
      <c r="C5" s="5" t="n">
        <v>6</v>
      </c>
    </row>
    <row r="6" spans="1:3">
      <c r="A6" s="4" t="s">
        <v>507</v>
      </c>
      <c r="B6" s="5" t="n">
        <v>44</v>
      </c>
      <c r="C6" s="5" t="n">
        <v>263</v>
      </c>
    </row>
    <row r="7" spans="1:3">
      <c r="A7" s="4" t="s">
        <v>512</v>
      </c>
      <c r="B7" s="5" t="n">
        <v>46</v>
      </c>
      <c r="C7" s="5" t="n">
        <v>269</v>
      </c>
    </row>
    <row r="8" spans="1:3">
      <c r="A8" s="3" t="s">
        <v>513</v>
      </c>
    </row>
    <row r="9" spans="1:3">
      <c r="A9" s="4" t="s">
        <v>510</v>
      </c>
      <c r="B9" s="5" t="n">
        <v>-25</v>
      </c>
      <c r="C9" s="5" t="n">
        <v>-84</v>
      </c>
    </row>
    <row r="10" spans="1:3">
      <c r="A10" s="4" t="s">
        <v>511</v>
      </c>
      <c r="B10" s="5" t="n">
        <v>-12</v>
      </c>
      <c r="C10" s="5" t="n">
        <v>-12</v>
      </c>
    </row>
    <row r="11" spans="1:3">
      <c r="A11" s="4" t="s">
        <v>514</v>
      </c>
      <c r="B11" s="5" t="n">
        <v>-37</v>
      </c>
      <c r="C11" s="5" t="n">
        <v>-96</v>
      </c>
    </row>
    <row r="12" spans="1:3">
      <c r="A12" s="4" t="s">
        <v>515</v>
      </c>
      <c r="B12" s="6" t="n">
        <v>9</v>
      </c>
      <c r="C12" s="6" t="n">
        <v>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2</v>
      </c>
    </row>
    <row r="3" spans="1:3">
      <c r="A3" s="3" t="s">
        <v>119</v>
      </c>
    </row>
    <row r="4" spans="1:3">
      <c r="A4" s="4" t="s">
        <v>113</v>
      </c>
      <c r="B4" s="6" t="n">
        <v>59000</v>
      </c>
      <c r="C4" s="6" t="n">
        <v>-8949000</v>
      </c>
    </row>
    <row r="5" spans="1:3">
      <c r="A5" s="3" t="s">
        <v>120</v>
      </c>
    </row>
    <row r="6" spans="1:3">
      <c r="A6" s="4" t="s">
        <v>121</v>
      </c>
      <c r="B6" s="5" t="n">
        <v>11000</v>
      </c>
      <c r="C6" s="5" t="n">
        <v>259000</v>
      </c>
    </row>
    <row r="7" spans="1:3">
      <c r="A7" s="4" t="s">
        <v>122</v>
      </c>
      <c r="B7" s="4" t="s">
        <v>43</v>
      </c>
      <c r="C7" s="5" t="n">
        <v>-28000</v>
      </c>
    </row>
    <row r="8" spans="1:3">
      <c r="A8" s="4" t="s">
        <v>123</v>
      </c>
      <c r="B8" s="5" t="n">
        <v>158000</v>
      </c>
      <c r="C8" s="5" t="n">
        <v>519000</v>
      </c>
    </row>
    <row r="9" spans="1:3">
      <c r="A9" s="4" t="s">
        <v>124</v>
      </c>
      <c r="B9" s="5" t="n">
        <v>526000</v>
      </c>
      <c r="C9" s="5" t="n">
        <v>659000</v>
      </c>
    </row>
    <row r="10" spans="1:3">
      <c r="A10" s="4" t="s">
        <v>125</v>
      </c>
      <c r="B10" s="5" t="n">
        <v>14000</v>
      </c>
      <c r="C10" s="5" t="n">
        <v>338000</v>
      </c>
    </row>
    <row r="11" spans="1:3">
      <c r="A11" s="4" t="s">
        <v>86</v>
      </c>
      <c r="B11" s="5" t="n">
        <v>0</v>
      </c>
      <c r="C11" s="5" t="n">
        <v>361000</v>
      </c>
    </row>
    <row r="12" spans="1:3">
      <c r="A12" s="4" t="s">
        <v>85</v>
      </c>
      <c r="B12" s="5" t="n">
        <v>-1475000</v>
      </c>
      <c r="C12" s="5" t="n">
        <v>-973000</v>
      </c>
    </row>
    <row r="13" spans="1:3">
      <c r="A13" s="4" t="s">
        <v>126</v>
      </c>
      <c r="B13" s="5" t="n">
        <v>-37000</v>
      </c>
      <c r="C13" s="5" t="n">
        <v>-96000</v>
      </c>
    </row>
    <row r="14" spans="1:3">
      <c r="A14" s="3" t="s">
        <v>127</v>
      </c>
    </row>
    <row r="15" spans="1:3">
      <c r="A15" s="4" t="s">
        <v>128</v>
      </c>
      <c r="B15" s="5" t="n">
        <v>-646000</v>
      </c>
      <c r="C15" s="5" t="n">
        <v>631000</v>
      </c>
    </row>
    <row r="16" spans="1:3">
      <c r="A16" s="4" t="s">
        <v>129</v>
      </c>
      <c r="B16" s="5" t="n">
        <v>-166000</v>
      </c>
      <c r="C16" s="5" t="n">
        <v>1999000</v>
      </c>
    </row>
    <row r="17" spans="1:3">
      <c r="A17" s="4" t="s">
        <v>130</v>
      </c>
      <c r="B17" s="5" t="n">
        <v>1714000</v>
      </c>
      <c r="C17" s="5" t="n">
        <v>1816000</v>
      </c>
    </row>
    <row r="18" spans="1:3">
      <c r="A18" s="4" t="s">
        <v>38</v>
      </c>
      <c r="B18" s="5" t="n">
        <v>199000</v>
      </c>
      <c r="C18" s="5" t="n">
        <v>6028000</v>
      </c>
    </row>
    <row r="19" spans="1:3">
      <c r="A19" s="4" t="s">
        <v>49</v>
      </c>
      <c r="B19" s="5" t="n">
        <v>3461000</v>
      </c>
      <c r="C19" s="5" t="n">
        <v>-484000</v>
      </c>
    </row>
    <row r="20" spans="1:3">
      <c r="A20" s="4" t="s">
        <v>131</v>
      </c>
      <c r="B20" s="5" t="n">
        <v>-954000</v>
      </c>
      <c r="C20" s="5" t="n">
        <v>-736000</v>
      </c>
    </row>
    <row r="21" spans="1:3">
      <c r="A21" s="4" t="s">
        <v>53</v>
      </c>
      <c r="B21" s="5" t="n">
        <v>-5615000</v>
      </c>
      <c r="C21" s="5" t="n">
        <v>3824000</v>
      </c>
    </row>
    <row r="22" spans="1:3">
      <c r="A22" s="4" t="s">
        <v>132</v>
      </c>
      <c r="B22" s="5" t="n">
        <v>-1044000</v>
      </c>
      <c r="C22" s="5" t="n">
        <v>-5559000</v>
      </c>
    </row>
    <row r="23" spans="1:3">
      <c r="A23" s="4" t="s">
        <v>133</v>
      </c>
      <c r="B23" s="4" t="s">
        <v>43</v>
      </c>
      <c r="C23" s="5" t="n">
        <v>-406000</v>
      </c>
    </row>
    <row r="24" spans="1:3">
      <c r="A24" s="4" t="s">
        <v>134</v>
      </c>
      <c r="B24" s="5" t="n">
        <v>-3795000</v>
      </c>
      <c r="C24" s="5" t="n">
        <v>-797000</v>
      </c>
    </row>
    <row r="25" spans="1:3">
      <c r="A25" s="3" t="s">
        <v>135</v>
      </c>
    </row>
    <row r="26" spans="1:3">
      <c r="A26" s="4" t="s">
        <v>136</v>
      </c>
      <c r="B26" s="5" t="n">
        <v>2550000</v>
      </c>
      <c r="C26" s="5" t="n">
        <v>1501000</v>
      </c>
    </row>
    <row r="27" spans="1:3">
      <c r="A27" s="4" t="s">
        <v>137</v>
      </c>
      <c r="B27" s="5" t="n">
        <v>-251000</v>
      </c>
      <c r="C27" s="5" t="n">
        <v>-285000</v>
      </c>
    </row>
    <row r="28" spans="1:3">
      <c r="A28" s="4" t="s">
        <v>138</v>
      </c>
      <c r="B28" s="5" t="n">
        <v>2299000</v>
      </c>
      <c r="C28" s="5" t="n">
        <v>1216000</v>
      </c>
    </row>
    <row r="29" spans="1:3">
      <c r="A29" s="3" t="s">
        <v>139</v>
      </c>
    </row>
    <row r="30" spans="1:3">
      <c r="A30" s="4" t="s">
        <v>140</v>
      </c>
      <c r="B30" s="5" t="n">
        <v>-100000</v>
      </c>
      <c r="C30" s="5" t="n">
        <v>-1292000</v>
      </c>
    </row>
    <row r="31" spans="1:3">
      <c r="A31" s="4" t="s">
        <v>141</v>
      </c>
      <c r="B31" s="5" t="n">
        <v>-100000</v>
      </c>
      <c r="C31" s="5" t="n">
        <v>-1292000</v>
      </c>
    </row>
    <row r="32" spans="1:3">
      <c r="A32" s="4" t="s">
        <v>142</v>
      </c>
      <c r="B32" s="5" t="n">
        <v>46000</v>
      </c>
      <c r="C32" s="5" t="n">
        <v>-37000</v>
      </c>
    </row>
    <row r="33" spans="1:3">
      <c r="A33" s="4" t="s">
        <v>143</v>
      </c>
      <c r="B33" s="5" t="n">
        <v>-1550000</v>
      </c>
      <c r="C33" s="5" t="n">
        <v>-910000</v>
      </c>
    </row>
    <row r="34" spans="1:3">
      <c r="A34" s="4" t="s">
        <v>144</v>
      </c>
      <c r="B34" s="5" t="n">
        <v>5423000</v>
      </c>
      <c r="C34" s="5" t="n">
        <v>6333000</v>
      </c>
    </row>
    <row r="35" spans="1:3">
      <c r="A35" s="4" t="s">
        <v>145</v>
      </c>
      <c r="B35" s="5" t="n">
        <v>3873000</v>
      </c>
      <c r="C35" s="5" t="n">
        <v>5423000</v>
      </c>
    </row>
    <row r="36" spans="1:3">
      <c r="A36" s="3" t="s">
        <v>146</v>
      </c>
    </row>
    <row r="37" spans="1:3">
      <c r="A37" s="4" t="s">
        <v>147</v>
      </c>
      <c r="B37" s="5" t="n">
        <v>25000</v>
      </c>
      <c r="C37" s="5" t="n">
        <v>57000</v>
      </c>
    </row>
    <row r="38" spans="1:3">
      <c r="A38" s="4" t="s">
        <v>148</v>
      </c>
      <c r="B38" s="5" t="n">
        <v>38000</v>
      </c>
      <c r="C38" s="5" t="n">
        <v>22000</v>
      </c>
    </row>
    <row r="39" spans="1:3">
      <c r="A39" s="3" t="s">
        <v>149</v>
      </c>
    </row>
    <row r="40" spans="1:3">
      <c r="A40" s="4" t="s">
        <v>150</v>
      </c>
      <c r="B40" s="5" t="n">
        <v>205000</v>
      </c>
      <c r="C40" s="4" t="s">
        <v>43</v>
      </c>
    </row>
    <row r="41" spans="1:3">
      <c r="A41" s="4" t="s">
        <v>151</v>
      </c>
      <c r="B41" s="5" t="n">
        <v>43000</v>
      </c>
      <c r="C41" s="4" t="s">
        <v>43</v>
      </c>
    </row>
    <row r="42" spans="1:3">
      <c r="A42" s="4" t="s">
        <v>152</v>
      </c>
      <c r="B42" s="6" t="n">
        <v>38000</v>
      </c>
      <c r="C42" s="6" t="n">
        <v>7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6" t="n">
        <v>34210</v>
      </c>
      <c r="C3" s="6" t="n">
        <v>49736</v>
      </c>
    </row>
    <row r="4" spans="1:3">
      <c r="A4" s="4" t="s">
        <v>519</v>
      </c>
      <c r="B4" s="5" t="n">
        <v>1462</v>
      </c>
      <c r="C4" s="5" t="n">
        <v>1462</v>
      </c>
    </row>
    <row r="5" spans="1:3">
      <c r="A5" s="4" t="s">
        <v>52</v>
      </c>
      <c r="B5" s="5" t="n">
        <v>759</v>
      </c>
      <c r="C5" s="5" t="n">
        <v>2458</v>
      </c>
    </row>
    <row r="6" spans="1:3">
      <c r="A6" s="4" t="s">
        <v>130</v>
      </c>
      <c r="B6" s="5" t="n">
        <v>125</v>
      </c>
      <c r="C6" s="5" t="n">
        <v>238</v>
      </c>
    </row>
    <row r="7" spans="1:3">
      <c r="A7" s="4" t="s">
        <v>520</v>
      </c>
      <c r="B7" s="5" t="n">
        <v>1181</v>
      </c>
      <c r="C7" s="5" t="n">
        <v>2043</v>
      </c>
    </row>
    <row r="8" spans="1:3">
      <c r="A8" s="4" t="s">
        <v>521</v>
      </c>
      <c r="B8" s="5" t="n">
        <v>2432</v>
      </c>
      <c r="C8" s="5" t="n">
        <v>3555</v>
      </c>
    </row>
    <row r="9" spans="1:3">
      <c r="A9" s="4" t="s">
        <v>522</v>
      </c>
      <c r="B9" s="5" t="n">
        <v>867</v>
      </c>
      <c r="C9" s="5" t="n">
        <v>1241</v>
      </c>
    </row>
    <row r="10" spans="1:3">
      <c r="A10" s="4" t="s">
        <v>523</v>
      </c>
      <c r="B10" s="5" t="n">
        <v>41036</v>
      </c>
      <c r="C10" s="5" t="n">
        <v>60733</v>
      </c>
    </row>
    <row r="11" spans="1:3">
      <c r="A11" s="3" t="s">
        <v>524</v>
      </c>
    </row>
    <row r="12" spans="1:3">
      <c r="A12" s="4" t="s">
        <v>311</v>
      </c>
      <c r="B12" s="5" t="n">
        <v>44</v>
      </c>
      <c r="C12" s="5" t="n">
        <v>52</v>
      </c>
    </row>
    <row r="13" spans="1:3">
      <c r="A13" s="4" t="s">
        <v>525</v>
      </c>
      <c r="B13" s="5" t="n">
        <v>62</v>
      </c>
      <c r="C13" s="5" t="n">
        <v>143</v>
      </c>
    </row>
    <row r="14" spans="1:3">
      <c r="A14" s="4" t="s">
        <v>38</v>
      </c>
      <c r="B14" s="5" t="n">
        <v>39</v>
      </c>
      <c r="C14" s="5" t="n">
        <v>133</v>
      </c>
    </row>
    <row r="15" spans="1:3">
      <c r="A15" s="4" t="s">
        <v>526</v>
      </c>
      <c r="B15" s="5" t="n">
        <v>33</v>
      </c>
      <c r="C15" s="5" t="n">
        <v>27</v>
      </c>
    </row>
    <row r="16" spans="1:3">
      <c r="A16" s="4" t="s">
        <v>527</v>
      </c>
      <c r="B16" s="5" t="n">
        <v>178</v>
      </c>
      <c r="C16" s="5" t="n">
        <v>355</v>
      </c>
    </row>
    <row r="17" spans="1:3">
      <c r="A17" s="4" t="s">
        <v>528</v>
      </c>
      <c r="B17" s="5" t="n">
        <v>40858</v>
      </c>
      <c r="C17" s="5" t="n">
        <v>60378</v>
      </c>
    </row>
    <row r="18" spans="1:3">
      <c r="A18" s="4" t="s">
        <v>529</v>
      </c>
      <c r="B18" s="5" t="n">
        <v>-40900</v>
      </c>
      <c r="C18" s="5" t="n">
        <v>-60457</v>
      </c>
    </row>
    <row r="19" spans="1:3">
      <c r="A19" s="4" t="s">
        <v>530</v>
      </c>
      <c r="B19" s="6" t="n">
        <v>-42</v>
      </c>
      <c r="C19" s="6" t="n">
        <v>-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4" t="s">
        <v>532</v>
      </c>
      <c r="B3" s="4" t="s">
        <v>314</v>
      </c>
      <c r="C3" s="4" t="s">
        <v>314</v>
      </c>
    </row>
    <row r="4" spans="1:3">
      <c r="A4" s="4" t="s">
        <v>533</v>
      </c>
      <c r="B4" s="6" t="n">
        <v>23</v>
      </c>
      <c r="C4" s="6" t="n">
        <v>-2989</v>
      </c>
    </row>
    <row r="5" spans="1:3">
      <c r="A5" s="4" t="s">
        <v>534</v>
      </c>
      <c r="B5" s="5" t="n">
        <v>80</v>
      </c>
      <c r="C5" s="5" t="n">
        <v>-10</v>
      </c>
    </row>
    <row r="6" spans="1:3">
      <c r="A6" s="4" t="s">
        <v>535</v>
      </c>
      <c r="B6" s="5" t="n">
        <v>3</v>
      </c>
      <c r="C6" s="5" t="n">
        <v>206</v>
      </c>
    </row>
    <row r="7" spans="1:3">
      <c r="A7" s="4" t="s">
        <v>536</v>
      </c>
      <c r="B7" s="5" t="n">
        <v>16</v>
      </c>
      <c r="C7" s="5" t="n">
        <v>183</v>
      </c>
    </row>
    <row r="8" spans="1:3">
      <c r="A8" s="4" t="s">
        <v>537</v>
      </c>
      <c r="B8" s="5" t="n">
        <v>6</v>
      </c>
      <c r="C8" s="5" t="n">
        <v>165</v>
      </c>
    </row>
    <row r="9" spans="1:3">
      <c r="A9" s="4" t="s">
        <v>538</v>
      </c>
      <c r="B9" s="5" t="n">
        <v>19438</v>
      </c>
      <c r="C9" s="4" t="s">
        <v>43</v>
      </c>
    </row>
    <row r="10" spans="1:3">
      <c r="A10" s="4" t="s">
        <v>539</v>
      </c>
      <c r="B10" s="5" t="n">
        <v>-19463</v>
      </c>
      <c r="C10" s="4" t="s">
        <v>43</v>
      </c>
    </row>
    <row r="11" spans="1:3">
      <c r="A11" s="4" t="s">
        <v>529</v>
      </c>
      <c r="B11" s="5" t="n">
        <v>-94</v>
      </c>
      <c r="C11" s="5" t="n">
        <v>2618</v>
      </c>
    </row>
    <row r="12" spans="1:3">
      <c r="A12" s="4" t="s">
        <v>515</v>
      </c>
      <c r="B12" s="6" t="n">
        <v>9</v>
      </c>
      <c r="C12" s="6" t="n">
        <v>1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40</v>
      </c>
      <c r="B1" s="2" t="s">
        <v>1</v>
      </c>
    </row>
    <row r="2" spans="1:3">
      <c r="B2" s="2" t="s">
        <v>2</v>
      </c>
      <c r="C2" s="2" t="s">
        <v>32</v>
      </c>
    </row>
    <row r="3" spans="1:3">
      <c r="A3" s="4" t="s">
        <v>541</v>
      </c>
      <c r="B3" s="5" t="n">
        <v>1</v>
      </c>
    </row>
    <row r="4" spans="1:3">
      <c r="A4" s="4" t="s">
        <v>542</v>
      </c>
      <c r="B4" s="4" t="s">
        <v>543</v>
      </c>
      <c r="C4" s="4" t="s">
        <v>5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5</v>
      </c>
      <c r="B1" s="2" t="s">
        <v>301</v>
      </c>
      <c r="J1" s="2" t="s">
        <v>1</v>
      </c>
    </row>
    <row r="2" spans="1:11">
      <c r="B2" s="2" t="s">
        <v>2</v>
      </c>
      <c r="C2" s="2" t="s">
        <v>546</v>
      </c>
      <c r="D2" s="2" t="s">
        <v>4</v>
      </c>
      <c r="E2" s="2" t="s">
        <v>547</v>
      </c>
      <c r="F2" s="2" t="s">
        <v>32</v>
      </c>
      <c r="G2" s="2" t="s">
        <v>548</v>
      </c>
      <c r="H2" s="2" t="s">
        <v>549</v>
      </c>
      <c r="I2" s="2" t="s">
        <v>550</v>
      </c>
      <c r="J2" s="2" t="s">
        <v>2</v>
      </c>
      <c r="K2" s="2" t="s">
        <v>32</v>
      </c>
    </row>
    <row r="3" spans="1:11">
      <c r="A3" s="4" t="s">
        <v>551</v>
      </c>
      <c r="B3" s="6" t="n">
        <v>11100</v>
      </c>
      <c r="C3" s="6" t="n">
        <v>3500</v>
      </c>
      <c r="D3" s="6" t="n">
        <v>17800</v>
      </c>
      <c r="E3" s="6" t="n">
        <v>6200</v>
      </c>
      <c r="F3" s="6" t="n">
        <v>9900</v>
      </c>
      <c r="G3" s="6" t="n">
        <v>12100</v>
      </c>
      <c r="H3" s="6" t="n">
        <v>8700</v>
      </c>
      <c r="I3" s="6" t="n">
        <v>5200</v>
      </c>
      <c r="J3" s="6" t="n">
        <v>38567</v>
      </c>
      <c r="K3" s="6" t="n">
        <v>35901</v>
      </c>
    </row>
    <row r="4" spans="1:11">
      <c r="A4" s="4" t="s">
        <v>552</v>
      </c>
    </row>
    <row r="5" spans="1:11">
      <c r="A5" s="4" t="s">
        <v>551</v>
      </c>
      <c r="J5" s="5" t="n">
        <v>3911</v>
      </c>
      <c r="K5" s="5" t="n">
        <v>5237</v>
      </c>
    </row>
    <row r="6" spans="1:11">
      <c r="A6" s="4" t="s">
        <v>553</v>
      </c>
    </row>
    <row r="7" spans="1:11">
      <c r="A7" s="4" t="s">
        <v>551</v>
      </c>
      <c r="J7" s="5" t="n">
        <v>1294</v>
      </c>
      <c r="K7" s="5" t="n">
        <v>6501</v>
      </c>
    </row>
    <row r="8" spans="1:11">
      <c r="A8" s="4" t="s">
        <v>554</v>
      </c>
    </row>
    <row r="9" spans="1:11">
      <c r="A9" s="4" t="s">
        <v>551</v>
      </c>
      <c r="J9" s="5" t="n">
        <v>32380</v>
      </c>
      <c r="K9" s="5" t="n">
        <v>22411</v>
      </c>
    </row>
    <row r="10" spans="1:11">
      <c r="A10" s="4" t="s">
        <v>555</v>
      </c>
    </row>
    <row r="11" spans="1:11">
      <c r="A11" s="4" t="s">
        <v>551</v>
      </c>
      <c r="J11" s="4" t="s">
        <v>43</v>
      </c>
      <c r="K11" s="5" t="n">
        <v>1629</v>
      </c>
    </row>
    <row r="12" spans="1:11">
      <c r="A12" s="4" t="s">
        <v>556</v>
      </c>
    </row>
    <row r="13" spans="1:11">
      <c r="A13" s="4" t="s">
        <v>551</v>
      </c>
      <c r="J13" s="5" t="n">
        <v>684</v>
      </c>
      <c r="K13" s="5" t="n">
        <v>3</v>
      </c>
    </row>
    <row r="14" spans="1:11">
      <c r="A14" s="4" t="s">
        <v>557</v>
      </c>
    </row>
    <row r="15" spans="1:11">
      <c r="A15" s="4" t="s">
        <v>551</v>
      </c>
      <c r="J15" s="6" t="n">
        <v>298</v>
      </c>
      <c r="K15" s="6" t="n">
        <v>120</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4" t="s">
        <v>559</v>
      </c>
      <c r="B2" s="6" t="n">
        <v>1728</v>
      </c>
      <c r="C2" s="6" t="n">
        <v>1855</v>
      </c>
    </row>
    <row r="3" spans="1:3">
      <c r="A3" s="4" t="s">
        <v>552</v>
      </c>
    </row>
    <row r="4" spans="1:3">
      <c r="A4" s="4" t="s">
        <v>559</v>
      </c>
      <c r="B4" s="5" t="n">
        <v>1092</v>
      </c>
      <c r="C4" s="5" t="n">
        <v>1260</v>
      </c>
    </row>
    <row r="5" spans="1:3">
      <c r="A5" s="4" t="s">
        <v>557</v>
      </c>
    </row>
    <row r="6" spans="1:3">
      <c r="A6" s="4" t="s">
        <v>559</v>
      </c>
      <c r="B6" s="6" t="n">
        <v>636</v>
      </c>
      <c r="C6" s="6" t="n">
        <v>5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561</v>
      </c>
      <c r="C1" s="2" t="s">
        <v>2</v>
      </c>
      <c r="D1" s="2" t="s">
        <v>32</v>
      </c>
    </row>
    <row r="2" spans="1:4">
      <c r="A2" s="4" t="s">
        <v>562</v>
      </c>
      <c r="C2" s="6" t="n">
        <v>422</v>
      </c>
      <c r="D2" s="6" t="n">
        <v>410</v>
      </c>
    </row>
    <row r="3" spans="1:4">
      <c r="A3" s="4" t="s">
        <v>563</v>
      </c>
    </row>
    <row r="4" spans="1:4">
      <c r="A4" s="4" t="s">
        <v>564</v>
      </c>
      <c r="B4" s="4" t="s">
        <v>3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04</v>
      </c>
    </row>
    <row r="2" spans="1:2">
      <c r="A2" s="5" t="n">
        <v>2018</v>
      </c>
      <c r="B2" s="6" t="n">
        <v>272</v>
      </c>
    </row>
    <row r="3" spans="1:2">
      <c r="A3" s="5" t="n">
        <v>2019</v>
      </c>
      <c r="B3" s="5" t="n">
        <v>268</v>
      </c>
    </row>
    <row r="4" spans="1:2">
      <c r="A4" s="5" t="n">
        <v>2020</v>
      </c>
      <c r="B4" s="5" t="n">
        <v>157</v>
      </c>
    </row>
    <row r="5" spans="1:2">
      <c r="A5" s="4" t="s">
        <v>91</v>
      </c>
      <c r="B5" s="6" t="n">
        <v>6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6</v>
      </c>
      <c r="B1" s="2" t="s">
        <v>301</v>
      </c>
      <c r="J1" s="2" t="s">
        <v>1</v>
      </c>
    </row>
    <row r="2" spans="1:11">
      <c r="B2" s="2" t="s">
        <v>2</v>
      </c>
      <c r="C2" s="2" t="s">
        <v>546</v>
      </c>
      <c r="D2" s="2" t="s">
        <v>4</v>
      </c>
      <c r="E2" s="2" t="s">
        <v>547</v>
      </c>
      <c r="F2" s="2" t="s">
        <v>32</v>
      </c>
      <c r="G2" s="2" t="s">
        <v>548</v>
      </c>
      <c r="H2" s="2" t="s">
        <v>549</v>
      </c>
      <c r="I2" s="2" t="s">
        <v>550</v>
      </c>
      <c r="J2" s="2" t="s">
        <v>2</v>
      </c>
      <c r="K2" s="2" t="s">
        <v>32</v>
      </c>
    </row>
    <row r="3" spans="1:11">
      <c r="A3" s="4" t="s">
        <v>567</v>
      </c>
      <c r="B3" s="6" t="n">
        <v>11100</v>
      </c>
      <c r="C3" s="6" t="n">
        <v>3500</v>
      </c>
      <c r="D3" s="6" t="n">
        <v>17800</v>
      </c>
      <c r="E3" s="6" t="n">
        <v>6200</v>
      </c>
      <c r="F3" s="6" t="n">
        <v>9900</v>
      </c>
      <c r="G3" s="6" t="n">
        <v>12100</v>
      </c>
      <c r="H3" s="6" t="n">
        <v>8700</v>
      </c>
      <c r="I3" s="6" t="n">
        <v>5200</v>
      </c>
      <c r="J3" s="6" t="n">
        <v>38567</v>
      </c>
      <c r="K3" s="6" t="n">
        <v>35901</v>
      </c>
    </row>
    <row r="4" spans="1:11">
      <c r="A4" s="4" t="s">
        <v>568</v>
      </c>
      <c r="B4" s="5" t="n">
        <v>1300</v>
      </c>
      <c r="C4" s="5" t="n">
        <v>-600</v>
      </c>
      <c r="D4" s="5" t="n">
        <v>1300</v>
      </c>
      <c r="E4" s="5" t="n">
        <v>-1400</v>
      </c>
      <c r="F4" s="5" t="n">
        <v>-1400</v>
      </c>
      <c r="G4" s="5" t="n">
        <v>-1200</v>
      </c>
      <c r="H4" s="5" t="n">
        <v>-2200</v>
      </c>
      <c r="I4" s="5" t="n">
        <v>-4100</v>
      </c>
      <c r="J4" s="5" t="n">
        <v>645</v>
      </c>
      <c r="K4" s="5" t="n">
        <v>-8968</v>
      </c>
    </row>
    <row r="5" spans="1:11">
      <c r="A5" s="4" t="s">
        <v>113</v>
      </c>
      <c r="B5" s="6" t="n">
        <v>1200</v>
      </c>
      <c r="C5" s="6" t="n">
        <v>-800</v>
      </c>
      <c r="D5" s="6" t="n">
        <v>900</v>
      </c>
      <c r="E5" s="6" t="n">
        <v>-1200</v>
      </c>
      <c r="F5" s="6" t="n">
        <v>-800</v>
      </c>
      <c r="G5" s="6" t="n">
        <v>-1400</v>
      </c>
      <c r="H5" s="6" t="n">
        <v>-2500</v>
      </c>
      <c r="I5" s="6" t="n">
        <v>-4200</v>
      </c>
      <c r="J5" s="6" t="n">
        <v>59</v>
      </c>
      <c r="K5" s="6" t="n">
        <v>-8949</v>
      </c>
    </row>
    <row r="6" spans="1:11">
      <c r="A6" s="4" t="s">
        <v>99</v>
      </c>
      <c r="B6" s="7" t="n">
        <v>0.04</v>
      </c>
      <c r="C6" s="7" t="n">
        <v>-0.03</v>
      </c>
      <c r="D6" s="7" t="n">
        <v>0.04</v>
      </c>
      <c r="E6" s="7" t="n">
        <v>-0.05</v>
      </c>
      <c r="F6" s="7" t="n">
        <v>-0.04</v>
      </c>
      <c r="G6" s="7" t="n">
        <v>-0.06</v>
      </c>
      <c r="H6" s="7" t="n">
        <v>-0.11</v>
      </c>
      <c r="I6" s="7" t="n">
        <v>-0.18</v>
      </c>
      <c r="J6" s="6" t="n">
        <v>0</v>
      </c>
      <c r="K6" s="7" t="n">
        <v>-0.39</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4" t="s">
        <v>570</v>
      </c>
    </row>
    <row r="4" spans="1:3">
      <c r="A4" s="4" t="s">
        <v>571</v>
      </c>
      <c r="B4" s="4" t="s">
        <v>43</v>
      </c>
      <c r="C4" s="6" t="n">
        <v>350</v>
      </c>
    </row>
    <row r="5" spans="1:3">
      <c r="A5" s="4" t="s">
        <v>572</v>
      </c>
      <c r="B5" s="4" t="s">
        <v>43</v>
      </c>
      <c r="C5" s="5" t="n">
        <v>-28</v>
      </c>
    </row>
    <row r="6" spans="1:3">
      <c r="A6" s="4" t="s">
        <v>573</v>
      </c>
      <c r="B6" s="4" t="s">
        <v>43</v>
      </c>
      <c r="C6" s="5" t="n">
        <v>-322</v>
      </c>
    </row>
    <row r="7" spans="1:3">
      <c r="A7" s="4" t="s">
        <v>574</v>
      </c>
      <c r="B7" s="4" t="s">
        <v>43</v>
      </c>
      <c r="C7" s="4" t="s">
        <v>43</v>
      </c>
    </row>
    <row r="8" spans="1:3">
      <c r="A8" s="4" t="s">
        <v>571</v>
      </c>
      <c r="B8" s="4" t="s">
        <v>43</v>
      </c>
      <c r="C8" s="4" t="s">
        <v>43</v>
      </c>
    </row>
    <row r="9" spans="1:3">
      <c r="A9" s="4" t="s">
        <v>575</v>
      </c>
    </row>
    <row r="10" spans="1:3">
      <c r="A10" s="4" t="s">
        <v>571</v>
      </c>
      <c r="B10" s="5" t="n">
        <v>60457</v>
      </c>
      <c r="C10" s="5" t="n">
        <v>57581</v>
      </c>
    </row>
    <row r="11" spans="1:3">
      <c r="A11" s="4" t="s">
        <v>572</v>
      </c>
      <c r="B11" s="4" t="s">
        <v>43</v>
      </c>
      <c r="C11" s="5" t="n">
        <v>2876</v>
      </c>
    </row>
    <row r="12" spans="1:3">
      <c r="A12" s="4" t="s">
        <v>573</v>
      </c>
      <c r="B12" s="4" t="s">
        <v>43</v>
      </c>
      <c r="C12" s="4" t="s">
        <v>43</v>
      </c>
    </row>
    <row r="13" spans="1:3">
      <c r="A13" s="4" t="s">
        <v>574</v>
      </c>
      <c r="B13" s="5" t="n">
        <v>-19557</v>
      </c>
      <c r="C13" s="4" t="s">
        <v>43</v>
      </c>
    </row>
    <row r="14" spans="1:3">
      <c r="A14" s="4" t="s">
        <v>571</v>
      </c>
      <c r="B14" s="6" t="n">
        <v>40900</v>
      </c>
      <c r="C14" s="6" t="n">
        <v>604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6:21Z</dcterms:created>
  <dcterms:modified xmlns:dcterms="http://purl.org/dc/terms/" xmlns:xsi="http://www.w3.org/2001/XMLSchema-instance" xsi:type="dcterms:W3CDTF">2018-04-02T16:06:21Z</dcterms:modified>
</cp:coreProperties>
</file>